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Nature of Busines" sheetId="6" state="visible" r:id="rId6"/>
    <sheet xmlns:r="http://schemas.openxmlformats.org/officeDocument/2006/relationships" name="Divestitures" sheetId="7" state="visible" r:id="rId7"/>
    <sheet xmlns:r="http://schemas.openxmlformats.org/officeDocument/2006/relationships" name="Goodwill and Intangible Assets" sheetId="8" state="visible" r:id="rId8"/>
    <sheet xmlns:r="http://schemas.openxmlformats.org/officeDocument/2006/relationships" name="Debt" sheetId="9" state="visible" r:id="rId9"/>
    <sheet xmlns:r="http://schemas.openxmlformats.org/officeDocument/2006/relationships" name="Preferred Stock" sheetId="10" state="visible" r:id="rId10"/>
    <sheet xmlns:r="http://schemas.openxmlformats.org/officeDocument/2006/relationships" name="Fair Value Measurement" sheetId="11" state="visible" r:id="rId11"/>
    <sheet xmlns:r="http://schemas.openxmlformats.org/officeDocument/2006/relationships" name="Stockholders' Investment"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Guarantees (Not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gment Reporting" sheetId="18" state="visible" r:id="rId18"/>
    <sheet xmlns:r="http://schemas.openxmlformats.org/officeDocument/2006/relationships" name="Operating Restructuring Costs" sheetId="19" state="visible" r:id="rId19"/>
    <sheet xmlns:r="http://schemas.openxmlformats.org/officeDocument/2006/relationships" name="Subsequent Events" sheetId="20" state="visible" r:id="rId20"/>
    <sheet xmlns:r="http://schemas.openxmlformats.org/officeDocument/2006/relationships" name="Organization, Nature of Busin_2" sheetId="21" state="visible" r:id="rId21"/>
    <sheet xmlns:r="http://schemas.openxmlformats.org/officeDocument/2006/relationships" name="Goodwill and Intangible Assets " sheetId="22" state="visible" r:id="rId22"/>
    <sheet xmlns:r="http://schemas.openxmlformats.org/officeDocument/2006/relationships" name="Debt (Tables)" sheetId="23" state="visible" r:id="rId23"/>
    <sheet xmlns:r="http://schemas.openxmlformats.org/officeDocument/2006/relationships" name="Preferred Stock (Tables)" sheetId="24" state="visible" r:id="rId24"/>
    <sheet xmlns:r="http://schemas.openxmlformats.org/officeDocument/2006/relationships" name="Fair Value Measurement (Tables)" sheetId="25" state="visible" r:id="rId25"/>
    <sheet xmlns:r="http://schemas.openxmlformats.org/officeDocument/2006/relationships" name="Stockholders' Investment (Table" sheetId="26" state="visible" r:id="rId26"/>
    <sheet xmlns:r="http://schemas.openxmlformats.org/officeDocument/2006/relationships" name="Segment Reporting (Tables)" sheetId="27" state="visible" r:id="rId27"/>
    <sheet xmlns:r="http://schemas.openxmlformats.org/officeDocument/2006/relationships" name="Organization Nature of Business" sheetId="28" state="visible" r:id="rId28"/>
    <sheet xmlns:r="http://schemas.openxmlformats.org/officeDocument/2006/relationships" name="Divestitures (Details Textual)" sheetId="29" state="visible" r:id="rId29"/>
    <sheet xmlns:r="http://schemas.openxmlformats.org/officeDocument/2006/relationships" name="(Narrative) (Details)" sheetId="30" state="visible" r:id="rId30"/>
    <sheet xmlns:r="http://schemas.openxmlformats.org/officeDocument/2006/relationships" name="(Goodwill acquired in business " sheetId="31" state="visible" r:id="rId31"/>
    <sheet xmlns:r="http://schemas.openxmlformats.org/officeDocument/2006/relationships" name="(Intangible Assets Acquired fro" sheetId="32" state="visible" r:id="rId32"/>
    <sheet xmlns:r="http://schemas.openxmlformats.org/officeDocument/2006/relationships" name="(Amortization of Intangibles) (" sheetId="33" state="visible" r:id="rId33"/>
    <sheet xmlns:r="http://schemas.openxmlformats.org/officeDocument/2006/relationships" name="Debt (Details)" sheetId="34" state="visible" r:id="rId34"/>
    <sheet xmlns:r="http://schemas.openxmlformats.org/officeDocument/2006/relationships" name="Debt (Details Textual)" sheetId="35" state="visible" r:id="rId35"/>
    <sheet xmlns:r="http://schemas.openxmlformats.org/officeDocument/2006/relationships" name="Preferred Stock (Details)" sheetId="36" state="visible" r:id="rId36"/>
    <sheet xmlns:r="http://schemas.openxmlformats.org/officeDocument/2006/relationships" name="Fair Value Measurement Fair Val" sheetId="37" state="visible" r:id="rId37"/>
    <sheet xmlns:r="http://schemas.openxmlformats.org/officeDocument/2006/relationships" name="Stockholders' Investment (Detai" sheetId="38" state="visible" r:id="rId38"/>
    <sheet xmlns:r="http://schemas.openxmlformats.org/officeDocument/2006/relationships" name="Earnings Per Share (Details)" sheetId="39" state="visible" r:id="rId39"/>
    <sheet xmlns:r="http://schemas.openxmlformats.org/officeDocument/2006/relationships" name="Income Taxes (Details)" sheetId="40" state="visible" r:id="rId40"/>
    <sheet xmlns:r="http://schemas.openxmlformats.org/officeDocument/2006/relationships" name="Guarantees (Details)" sheetId="41" state="visible" r:id="rId41"/>
    <sheet xmlns:r="http://schemas.openxmlformats.org/officeDocument/2006/relationships" name="Commitments and Contingencies (" sheetId="42" state="visible" r:id="rId42"/>
    <sheet xmlns:r="http://schemas.openxmlformats.org/officeDocument/2006/relationships" name="Related Party Transactions (Det" sheetId="43" state="visible" r:id="rId43"/>
    <sheet xmlns:r="http://schemas.openxmlformats.org/officeDocument/2006/relationships" name="Segment Reporting (Details)" sheetId="44" state="visible" r:id="rId44"/>
    <sheet xmlns:r="http://schemas.openxmlformats.org/officeDocument/2006/relationships" name="Operating Restructuring Costs (" sheetId="45" state="visible" r:id="rId45"/>
  </sheets>
  <definedNames/>
  <calcPr calcId="124519" fullCalcOnLoad="1"/>
</workbook>
</file>

<file path=xl/sharedStrings.xml><?xml version="1.0" encoding="utf-8"?>
<sst xmlns="http://schemas.openxmlformats.org/spreadsheetml/2006/main" uniqueCount="459">
  <si>
    <t>Document and Entity Information - shares</t>
  </si>
  <si>
    <t>9 Months Ended</t>
  </si>
  <si>
    <t>Sep. 30, 2018</t>
  </si>
  <si>
    <t>Oct. 31, 2018</t>
  </si>
  <si>
    <t>Document and Entity Information [Abstract]</t>
  </si>
  <si>
    <t>Entity Registrant Name</t>
  </si>
  <si>
    <t>Roadrunner Transportation Systems, In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densed Consolidated Balance Sheets (Unaudited) - USD ($) $ in Thousands</t>
  </si>
  <si>
    <t>Dec. 31, 2017</t>
  </si>
  <si>
    <t>Current assets:</t>
  </si>
  <si>
    <t>Cash and cash equivalents</t>
  </si>
  <si>
    <t>Accounts receivable, net of allowances of $9,745 and $10,891, respectively</t>
  </si>
  <si>
    <t>Income tax receivable</t>
  </si>
  <si>
    <t>Prepaid expenses and other current assets</t>
  </si>
  <si>
    <t>Total current assets</t>
  </si>
  <si>
    <t>Property and equipment, net of accumulated depreciation of $122,383 and $107,037, respectively</t>
  </si>
  <si>
    <t>Other assets:</t>
  </si>
  <si>
    <t>Goodwill</t>
  </si>
  <si>
    <t>Intangible assets, net</t>
  </si>
  <si>
    <t>Other noncurrent assets</t>
  </si>
  <si>
    <t>Total other assets</t>
  </si>
  <si>
    <t>Total assets</t>
  </si>
  <si>
    <t>Current liabilities:</t>
  </si>
  <si>
    <t>Current maturities of debt</t>
  </si>
  <si>
    <t>Accounts payable</t>
  </si>
  <si>
    <t>Accrued expenses and other current liabilities</t>
  </si>
  <si>
    <t>Total current liabilities</t>
  </si>
  <si>
    <t>Deferred tax liabilities</t>
  </si>
  <si>
    <t>Other long-term liabilities</t>
  </si>
  <si>
    <t>Long-term debt, net of current maturities</t>
  </si>
  <si>
    <t>Preferred stock</t>
  </si>
  <si>
    <t>Total liabilities</t>
  </si>
  <si>
    <t>Commitments and contingencies (Note 11)</t>
  </si>
  <si>
    <t xml:space="preserve"> </t>
  </si>
  <si>
    <t>Stockholders’ investment:</t>
  </si>
  <si>
    <t>Common stock $.01 par value; 105,000 shares authorized; 38,514 and 38,423 shares issued and outstanding</t>
  </si>
  <si>
    <t>Additional paid-in capital</t>
  </si>
  <si>
    <t>Retained deficit</t>
  </si>
  <si>
    <t>Total stockholders’ investment</t>
  </si>
  <si>
    <t>Total liabilities and stockholders’ investment</t>
  </si>
  <si>
    <t>Condensed Consolidated Balance Sheets (Unaudited) (Parenthetical) - USD ($) $ in Thousands</t>
  </si>
  <si>
    <t>Statement of Financial Position [Abstract]</t>
  </si>
  <si>
    <t>Accounts receivable, net of allowances</t>
  </si>
  <si>
    <t>Property and equipment, net of accumulated depreciation</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30, 2017</t>
  </si>
  <si>
    <t>Income Statement [Abstract]</t>
  </si>
  <si>
    <t>Revenues</t>
  </si>
  <si>
    <t>Operating expenses:</t>
  </si>
  <si>
    <t>Purchased transportation costs</t>
  </si>
  <si>
    <t>Personnel and related benefits</t>
  </si>
  <si>
    <t>Other operating expenses</t>
  </si>
  <si>
    <t>Depreciation and amortization</t>
  </si>
  <si>
    <t>Operations restructuring costs</t>
  </si>
  <si>
    <t>Gain from sale of Unitrans</t>
  </si>
  <si>
    <t>Impairment charges</t>
  </si>
  <si>
    <t>Total operating expenses</t>
  </si>
  <si>
    <t>Operating (loss) income</t>
  </si>
  <si>
    <t>Interest expense:</t>
  </si>
  <si>
    <t>Interest expense - preferred stock</t>
  </si>
  <si>
    <t>Interest expense - debt</t>
  </si>
  <si>
    <t>Total interest expense</t>
  </si>
  <si>
    <t>Loss from debt extinguishment</t>
  </si>
  <si>
    <t>Loss before income taxes</t>
  </si>
  <si>
    <t>(Benefit from) provision for income taxes</t>
  </si>
  <si>
    <t>Net loss</t>
  </si>
  <si>
    <t>Loss per share:</t>
  </si>
  <si>
    <t>Basic (in dollars per share)</t>
  </si>
  <si>
    <t>Diluted (in dollars per share)</t>
  </si>
  <si>
    <t>Weighted average common stock outstanding:</t>
  </si>
  <si>
    <t>Basic (in shares)</t>
  </si>
  <si>
    <t>Diluted (in shares)</t>
  </si>
  <si>
    <t>Condensed Consolidated Statements of Cash Flows (Unaudited) - USD ($) $ in Thousands</t>
  </si>
  <si>
    <t>Cash flows from operating activities:</t>
  </si>
  <si>
    <t>Net Income</t>
  </si>
  <si>
    <t>Adjustments to reconcile net loss to net cash provided by (used in) operating activities:</t>
  </si>
  <si>
    <t>Change in fair value of preferred stock</t>
  </si>
  <si>
    <t>Amortization of preferred stock issuance costs</t>
  </si>
  <si>
    <t>Loss on disposal of property and equipment</t>
  </si>
  <si>
    <t>Share-based compensation</t>
  </si>
  <si>
    <t>Provision for bad debts</t>
  </si>
  <si>
    <t>Deferred tax benefit</t>
  </si>
  <si>
    <t>Changes in:</t>
  </si>
  <si>
    <t>Accounts receivable</t>
  </si>
  <si>
    <t>Prepaid expenses and other assets</t>
  </si>
  <si>
    <t>Accrued expenses and other liabilities</t>
  </si>
  <si>
    <t>Net cash provided by (used in) operating activities</t>
  </si>
  <si>
    <t>Cash flows from investing activities:</t>
  </si>
  <si>
    <t>Proceeds from sale of business</t>
  </si>
  <si>
    <t>Capital expenditures</t>
  </si>
  <si>
    <t>Proceeds from sale of property and equipment</t>
  </si>
  <si>
    <t>Net cash (used in) provided by investing activities</t>
  </si>
  <si>
    <t>Cash flows from financing activities:</t>
  </si>
  <si>
    <t>Borrowings under revolving credit facilities</t>
  </si>
  <si>
    <t>Payments under revolving credit facilities</t>
  </si>
  <si>
    <t>Term debt payments</t>
  </si>
  <si>
    <t>Term debt borrowings</t>
  </si>
  <si>
    <t>Debt issuance costs and discount</t>
  </si>
  <si>
    <t>Cash collateralization of letters of credit</t>
  </si>
  <si>
    <t>Payments of debt extinguishment costs</t>
  </si>
  <si>
    <t>Preferred stock issuance costs</t>
  </si>
  <si>
    <t>Proceeds from issuance of preferred stock and warrants</t>
  </si>
  <si>
    <t>Preferred stock payments</t>
  </si>
  <si>
    <t>Issuance of restricted stock units, net of taxes paid</t>
  </si>
  <si>
    <t>Payment of capital lease obligation</t>
  </si>
  <si>
    <t>Net cash used in financing activities</t>
  </si>
  <si>
    <t>Net decrease in cash and cash equivalents</t>
  </si>
  <si>
    <t>Cash and cash equivalents:</t>
  </si>
  <si>
    <t>Beginning of period</t>
  </si>
  <si>
    <t>End of period</t>
  </si>
  <si>
    <t>Supplemental cash flow information:</t>
  </si>
  <si>
    <t>Cash paid for interest</t>
  </si>
  <si>
    <t>Cash refunds from income taxes, net</t>
  </si>
  <si>
    <t>Non-cash capital leases and other obligations to acquire assets</t>
  </si>
  <si>
    <t>Capital expenditures, not yet paid</t>
  </si>
  <si>
    <t>Organization, Nature of Business and Significant Accounting Policies</t>
  </si>
  <si>
    <t>Organization, Consolidation and Presentation of Financial Statements [Abstract]</t>
  </si>
  <si>
    <t>Organization, Nature of Business and Significant Accounting Policies Nature of Business Roadrunner Transportation Systems, Inc. (the “Company”) is headquartered in Downers Grove, Illinois with operations primarily in the United States and is organized in the following three segments: Truckload &amp; Express Services (“TES”), Less-than-Truckload (“LTL”), and Ascent Global Logistics (“Ascent”). Within its TES segment, the Company serves customers throughout North America and provides the following services: air and ground expedite; over-the-road operations, including dry van, temperature controlled and flatbed; intermodal drayage and chassis management; and local, warehousing and other logistics. Within its LTL segment, the Company delivers LTL shipments throughout the United States and parts of Canada and operates service centers, complemented by relationships with numerous pick-up and delivery agents. Within its Ascent segment, the Company provides third-party domestic freight management, international freight forwarding, customs brokerage, and retail consolidation solutions. Principles of Consolidation The accompanying unaudited condensed consolidated financial statements have been prepared pursuant to the rules and regulations of the United States Securities and Exchange Commission (“SEC”). All intercompany balances and transactions have been eliminated in consolidation. In the Company's opinion, except as noted below with respect to the change in accounting principle, the change in segments, and the restructuring charges described in Note 14, these financial statements include all adjustments, consisting only of normal recurring adjustments, necessary for a fair presentation of the operations for the interim periods presented. Interim results are not necessarily indicative of results for a full year. Change in Accounting Principle On January 1, 2018, the Company adopted Accounting Standards Update (“ASU”) No. 2014-09, which was updated in August 2015 by ASU No. 2015-14,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March 2016, the Financial Accounting Standards Board (“FASB”) issued ASU No. 2016-08 (“ASU 2016-08”), Revenue from Contracts with Customers - Principal versus Agent Considerations (Reporting Revenue Gross versus Net). Under ASU 2016-08, when another party is involved in providing goods or services to a customer, an entity is required to determine whether the nature of its promise is to provide the specified good or service (that is, the entity is a principal) or to arrange for that good or service to be provided by another party. When the principal entity satisfies a performance obligation, the entity recognizes revenue in the gross amount. When an entity that is an agent satisfies the performance obligation, that entity recognizes revenue in the amount of any fee or commission to which it expects to be entitled. The Company determined key factors from the five-step process to recognize revenue as prescribed by the new standard that may be applicable to each of the Company's operating businesses that roll up into its three segments. Significant customers and contracts from each business unit were identified and the Company reviewed these contracts. The Company completed the evaluation of the provisions of these contracts and compared the historical accounting policies and practices to the requirements of the new standard including the related qualitative disclosures regarding the potential impact of the effects of the accounting policies and a comparison to the Company's previous revenue recognition policies. The Company determined that certain transactions with customers required a change in the timing of when revenue and related expense is recognized. The guidance was applied only to contracts that were not completed at the date of initial adoption. The Company elected the modified retrospective method which required a cumulative adjustment to retained earnings instead of retrospectively adjusting prior periods. The Company recorded a $0.9 million benefit to opening retained earnings as of January 1, 2018 for the cumulative impact of adoption related to the recognition of in-transit revenue. Results for 2018 are presented under Topic 606, while prior periods were not adjusted. The adoption of Topic 606 did not have a material impact on the Company's condensed consolidated financial statements for the three and nine months ended September 30, 2018 . The disclosure requirements of Topic 606 are included within the Company's revised revenue recognition accounting policy below.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Segment Reporting The Company determines its segments based on the information utilized by the chief operating decision maker, the Company’s Chief Executive Officer, to allocate resources and assess performance. Based on this information, the Company has determined that it has three segments: TES, LTL, and Ascent. The Company changed its segment reporting effective January 1, 2018 when it integrated its truckload brokerage business into the Ascent domestic freight management business. Segment information for prior periods has been revised to align with the new segment structure. Revenue Recognition (effective January 1, 2018) The Company’s revenues are primarily derived from transportation services which includes providing freight and carrier services both domestically and internationally via land, air, and sea. The Company disaggregates revenue among its three segments, TES, LTL and Ascent, as presented in Note 13. Performance Obligations - A performance obligation is created once a customer agreement with an agreed upon transaction price exists. The terms and conditions of the Company’s agreements with customers are generally consistent within each segment. The transaction price is typically fixed and determinable and is not contingent upon the occurrence or non-occurrence of any other event. The transaction price is generally due 30 to 60 days from the date of invoice. The Company’s transportation service is a promise to move freight to a customer’s destination, with the transit period typically being less than one week. The Company views the transportation services it provides to its customers as a single performance obligation. These performance obligations are satisfied and recognized in revenue over the requisite transit period as the customer’s goods move from origin to destination. The Company determines the period to recognize revenue in transit based upon the departure date and the delivery date, which may be estimated if delivery has not occurred as of the reporting date. Determining the transit period and the percentage of completion as of the reporting date requires management to make judgments that affect the timing of revenue recognized. The Company has determined that revenue recognition over the transit period provides a reasonable estimate of the transfer of goods and services to its customers as the Company’s obligation is performed over the transit period. Principal vs. Agent Considerations - The Company utilizes independent contractors and third-party carriers in the performance of some transportation services. The Company evaluates whether its performance obligation is a promise to transfer services to the customer (as the principal) or to arrange for services to be provided by another party (as the agent) using a control model. This evaluation determined that the Company is in control of establishing the transaction price, managing all aspects of the shipments process and taking the risk of loss for delivery, collection, and returns. Based on the Company’s evaluation of the control model, it determined that all of the Company’s major businesses act as the principal rather than the agent within their revenue arrangements and such revenues are reported on a gross basis. Contract Balances and Costs - The Company applies the practical expedient in Topic 606 that permits the Company to not disclose the aggregate amount of transaction price allocated to performance obligations that are unsatisfied as of the end of the period as the Company's contracts have an expected length of one year or less. The Company also applies the practical expedient in Topic 606 that permits the recognition of incremental costs of obtaining contracts as an expense when incurred if the amortization period of such costs is one year or less. These costs are included purchased transportation costs. New Accounting Pronouncements In February 2016, the FASB issued ASU No. 2016-02, Leases (Topic 842), which will be effective for the Company in 2019. For financing leases, a lessee is required to: (1) recognize a right-of-use asset and a lease liability, initially measured at the present value of the lease payments; (2) recognize interest on the lease liability separately from amortization of the right-of-use asset; and (3) classify repayments of the principal portion of the lease liability within financing activities and payments of interest on the lease liability and variable lease payments within operating activities in the statement of cash flows. For operating leases, a lessee is required to: (1) recognize the right-to-use asset and a lease liability, initially measured at the present value of the lease payments; (2) recognize a single lease cost, calculated so that the cost of the lease is allocated over the lease term generally on a straight-line basis; and (3) classify all cash payments within operating activities in the statement of cash flows. For leases with a term of 12 months or less, a lessee is permitted to make an accounting policy election by class of underlying assets not to recognize lease assets and lease liabilities. In July 2018, the FASB issued an amendment to Topic 842 which provides an optional transition method that will give companies the option to use the effective date as the date of initial application upon transition. The Company plans to elect this transition method and, as a result, will not adjust comparative period financial information or make the new required lease disclosures for periods before the effective date. The Company has established an implementation team which is in the process of implementing Topic 842, including accumulating necessary information, assessing the current lease portfolio, and implementing software to meet the new reporting requirements. The Company is also evaluating current processes and controls and identifying necessary changes to support the adoption of the new standard. The Company anticipates it will exclude leases with a term of 12 months or less from accounting under Topic 842 and plans to elect the package of practical expedients upon transition that will retain lease classification and other accounting conclusions made in the assessment of existing lease contracts. The Company expects adoption of this guidance will have a material impact on the Company's consolidated balance sheets given the Company will be required to record operating leases with lease terms greater than 12 months within assets and liabilities on the consolidated balance sheets; however, the impact on the consolidated statements of operations and cash flows is not expected to be material. In October 2016, the FASB issued ASU No. 2016-16, Income Taxes (Topic 740) Intra-Entity Transfers of Assets Other than Inventory (“ASU 2016-16”). Prior to ASU 2016-16, GAAP prohibited the recognition of current and deferred income taxes for intra-entity asset transfers other than inventory (e.g., property and equipment) until the asset had been sold to an outside party. Under ASU 2016-16, the FASB decided that an entity should recognize the income tax consequences of an intra-entity transfer of an asset when the transfer occurs. ASU 2016-16 does not include any new disclosure requirements; however, existing disclosure around the rate reconciliations and types of temporary differences and/or carryforward that give rise to a significant portion of deferred income taxes may be applicable. The Company adopted ASU 2016-16 effective January 1, 2018 and it did not have a material impact on the Company’s condensed consolidated financial statements.</t>
  </si>
  <si>
    <t>Divestitures</t>
  </si>
  <si>
    <t>Discontinued Operations and Disposal Groups [Abstract]</t>
  </si>
  <si>
    <t>Divestitures On September 15, 2017 , the Company completed the sale of its wholly-owned subsidiary Unitrans, Inc. (“Unitrans”). The Company received net proceeds of $88.5 million and recognized a gain of $35.4 million . The proceeds from the sale were used primarily to redeem a portion of the Series E Preferred Stock and to provide funding for operations. The results of operations and financial condition of Unitrans have been included in the Company's condensed consolidated financial statements within the Company's Ascent segment until the date of sale. The divestiture of Unitrans did not meet the criteria for being classified as a discontinued operation and accordingly, its results are presented within continuing operations.</t>
  </si>
  <si>
    <t>Goodwill and Intangible Assets</t>
  </si>
  <si>
    <t>Goodwill and Intangible Assets Disclosure [Abstract]</t>
  </si>
  <si>
    <t>Goodwill and Intangible Assets Goodwill represents the excess of the purchase price of all acquisitions over the estimated fair value of the net assets acquired. The Company evaluates goodwill and intangible assets for impairment at least annually or more frequently whenever events or changes in circumstances indicate that the asset may be impaired, or in the case of goodwill, the fair value of the reporting unit is below its carrying amount. The analysis of potential impairment of goodwill requires the Company to compare the estimated fair value at each of its reporting units to its carrying amount, including goodwill. If the carrying amount of the reporting unit exceeds the estimated fair value of the reporting unit, a non-cash goodwill impairment loss is recognized as an impairment charge for the amount by which the carrying amount exceeds the reporting unit's fair value; however, the loss recognized should not exceed the total amount of goodwill allocated to that reporting unit. For purposes of the impairment analysis, the fair value of the Company’s reporting units is estimated based upon an average of the market approach and the income approach, both of which incorporate numerous assumptions and estimates such as company forecasts, discount rates, and growth rates, among others. The determination of the fair value of the reporting units and the allocation of that value to individual assets and liabilities within those reporting units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and capital expenditures. The allocation requires several analyses to determine fair value of assets and liabilities including, among others, customer relationships and property and equipment.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could have a significant impact on the fair value of the reporting units. Future declines in the overall market value of the Company's stock may also result in a conclusion that the fair value of one or more reporting units has declined below its carrying value. The Company has four reporting units for its three segments: one reporting unit for its TES segment; one reporting unit for its LTL segment; and two reporting units for its Ascent segment, which are the Domestic and International Logistics reporting unit and the Warehousing &amp; Consolidation reporting unit. In connection with the change in segments as indicated in Note 1, the Company reallocated $5.8 million of goodwill between the TES and Ascent segments. In connection with the change in segments, the Company conducted an impairment analysis as of January 1, 2018 and determined there was no impairment. The Company conducted its annual goodwill impairment analysis for each of its four reporting units as of July 1, 2018 and determined that the fair values of the TES, Domestic and International Logistics, and Warehousing &amp; Consolidation reporting units exceeded their respective carrying values by 5.1%, 12.8%, and 112.2%, respectively; thus no impairment was indicated for these reporting units. The following is a breakdown of the Company's goodwill as of September 30, 2018 by segment (in thousands): TES LTL Ascent Total Goodwill $ 92,926 $ — $ 171,900 $ 264,826 In connection with the change in segments as indicated in Note 1, the Company reallocated $25.1 million of accumulated goodwill impairment between the TES and Ascent segments. The following is a breakdown of the Company's accumulated goodwill impairment losses as of September 30, 2018 by segment (in thousands): TES LTL Ascent Total Accumulated goodwill impairment charges $ 132,408 $ 197,312 $ 46,763 $ 376,483 Intangible assets consist primarily of customer relationships acquired from business acquisitions. In connection with the change in segments as indicated in Note 1, the Company reallocated net intangible assets of $0.3 million between the TES and Ascent segments. Intangible assets as of September 30, 2018 and December 31, 2017 were as follows (in thousands): September 30, 2018 December 31, 2017 Gross Accumulated Net Carrying Gross Accumulated Net Carrying TES $ 55,008 $ (21,863 ) $ 33,145 $ 55,008 $ (18,470 ) $ 36,538 LTL 2,498 (1,884 ) 614 2,498 (1,748 ) 750 Ascent 27,152 (16,635 ) 10,517 27,152 (14,792 ) 12,360 Total $ 84,658 $ (40,382 ) $ 44,276 $ 84,658 $ (35,010 ) $ 49,648 The customer relationships intangible assets are amortized over their estimated useful lives, ranging from five to 12 years. Amortization expense was $1.8 million and $2.0 million for the three months ended September 30, 2018 and 2017 , respectively. Amortization expense was $5.4 million and $6.1 million for the nine months ended September 30, 2018 and 2017 , respectively. Estimated amortization expense for each of the next five years based on intangible assets as of September 30, 2018 is as follows (in thousands): Remainder 2018 $ 1,751 2019 6,819 2020 6,447 2021 6,265 2022 5,826 Thereafter 17,168 Total $ 44,276</t>
  </si>
  <si>
    <t>Debt</t>
  </si>
  <si>
    <t>Debt Disclosure [Abstract]</t>
  </si>
  <si>
    <t>Debt Debt as of September 30, 2018 and December 31, 2017 consisted of the following (in thousands): September 30, December 31, Revolving credit facility $ 122,128 $ 147,037 Term loans 40,130 55,858 Total debt $ 162,258 $ 202,895 Less: Debt issuance costs and discount (2,929 ) (3,485 ) Total debt, net of debt issuance costs and discount 159,329 199,410 Less: Current maturities (10,088 ) (9,950 ) Total debt, net of current maturities $ 149,241 $ 189,460 On July 21, 2017, the Company entered into the Asset-Based Lending Facility with BMO Harris Bank, N.A. and certain other lenders (the “ABL Facility”). The Company used the initial proceeds from the ABL Facility for working capital purposes and to redeem all of the outstanding shares of its Series F Preferred Stock. The ABL Facility matures on July 21, 2022. The ABL Facility consists of a: • $200.0 million asset-based revolving line of credit, of which $20.0 million may be used for swing line loans and $30.0 million may be used for letters of credit; • $56.8 million term loan facility; and • $35.0 million asset-based facility available to finance future capital expenditures, which was subsequently terminated before being utilized. Principal on the term loan facility is due in quarterly installments commencing on March 31, 2018. Borrowings under the ABL Facility are secured by substantially all of the assets of the Company. Borrowings under the ABL Facility bear interest at either the (a) LIBOR Rate (as defined in the credit agreement) plus an applicable margin in the range of 1.5% to 2.25% , or (b) the Base Rate (as defined in the credit agreement) plus an applicable margin in the range of 0.5% to 1.25% . The ABL Facility contains a minimum fixed charge coverage ratio financial covenant that must be maintained when excess availability falls below a specified amount. The ABL Facility also provides for the issuance of up to $30.0 million in letters of credit. As of September 30, 2018 , the Company had outstanding letters of credit totaling $14.4 million . As of September 30, 2018 , total availability under the ABL Facility was $42.2 million but the Company could not draw more than $22.2 million as of that date to maintain at least $20.0 million of Adjusted Excess Availability in order to avoid the commencement of a Fixed Charge Trigger Period. In addition, the ABL Facility contains negative covenants limiting, among other things, additional indebtedness, transactions with affiliates, additional liens, sales of assets, dividends, investments and advances, prepayments of debt, mergers and acquisitions, and other matters customarily restricted. The ABL Facility also contains customary events of default, including payment defaults, breaches of representations and warranties, covenant defaults, events of bankruptcy and insolvency, failure of any guaranty or security document supporting the credit agreement to be in full force and effect, and a change of control of the Company's business. On December 15, 2017, the Company entered into a First Amendment to the ABL Facility. Pursuant to the First Amendment the ABL Facility was amended to (i) reduce the maximum borrowing amount under the revolving line of credit by $15.0 million and (ii) terminate the asset-based facility available to finance future capital expenditures. On January 30, 2018, the Company entered into a Second Amendment to the ABL Facility. Pursuant to the Second Amendment the ABL Facility was further amended to, among other things: (i) permit the Company to enter into an investment agreement with Elliott providing for the issuance of up to $52.5 million of preferred stock; and (ii) increase the applicable margin related to the term loan facility to LIBOR Rate plus 2.25% or Base Rate plus 1.25% . On March 14, 2018, the Company entered into a Third Amendment to the ABL Facility. Pursuant to the Third Amendment the ABL Facility was further amended to, among other things: (i) extend the date for delivery of the Company's consolidated financial statements for the first three quarters of 2017 (unaudited) until April 30, 2018; (ii) extend the date for delivery of the Company's consolidated financial statements for fiscal year 2017 (audited) until June 30, 2018; (iii) expand the permitted amount of capital leases and purchase money indebtedness from $35.0 million to $60.0 million ; (iv) require us to pay for a new appraisal to be conducted by the administrative agent for the equipment pledged for the term loan within 60 days; (v) establish an additional availability reserve; and (vi) impose certain collateral reporting requirements. On August 3, 2018, the Company entered into a Fourth Amendment to the ABL Facility. Pursuant to the Fourth Amendment the ABL Facility was further amended to, among other things, reduce the amount of proceeds from the third tranche under the Series E-1 Investment Agreement (as defined herein) to be applied to the bank term loan from 30% to 10%. On September 19, 2018, the Company entered into a Fifth Amendment to the ABL Facility. Pursuant to the Fifth Amendment the lenders waived: (i) an Event of Default that arose under Section 9.01(b) of the ABL Facility due to (a) a Fixed Charge Trigger Period commencing as of September 6, 2018, and (b) the Consolidated Fixed Charge Coverage Ratio, determined on a Pro Forma Basis as of July 31, 2018, which is the last day of the Measurement Period most recently ended prior to September 6th and 7th of 2018, being less than 1.00 to 1.00; and (ii) the Dominion Trigger Period and the Reporting Trigger Period for the period commencing on September 6, 2018 and ending on September 19, 2018. Pursuant to the Fifth Amendment, the ABL Facility was further amended to, among other things: (i) extend the time period during which the Company is permitted to issue Series E-1 Preferred Stock (as defined herein) under the Series E-1 Investment Agreement (as amended) from November 30, 2018 to December 31, 2018; and (ii) amend the definitions of Dominion Trigger Period and Reporting Trigger Period to confirm that a Dominion Trigger Period and a Reporting Trigger Period have each commenced on September 19, 2018 and will continue until (a) the date that during the previous thirty (30) consecutive days, (1) no Event of Default has existed, and (2) Adjusted Excess Availability has been equal to or greater than the greater of (x) ten percent ( 10% ) of the Maximum Borrowing Amount at such time and (y) $17,500,000 , and (b) the Company has received net cash proceeds from the issuance of Equity Interests (other than Disqualified Equity Interest) of at least $30,000,000 . Prior to the ABL Facility, the Company had senior debt that was comprised of a revolving line of credit and a term loan. The senior debt was paid off with the issuance of preferred stock on May 2, 2017. In connection with the pay-off, the Company recorded a loss from debt extinguishment of $9.8 million in the second quarter of 2017. The Company also has certain equipment and a building classified as capital leases. The Company's obligation under these capital leases was $30.0 million and $9.6 million as of September 30, 2018 and December 31, 2017 , respectively.</t>
  </si>
  <si>
    <t>Preferred Stock</t>
  </si>
  <si>
    <t>Preferred Stock [Abstract]</t>
  </si>
  <si>
    <t>Preferred Stock Preferred stock as of as of September 30, 2018 and December 31, 2017 consisted of the following (in thousands): September 30, December 31, Preferred stock: Series B Preferred $ 187,190 $ 146,649 Series C Preferred 94,358 76,096 Series D Preferred 1,159 6,672 Series E Preferred 43,387 33,900 Series E-1 Preferred 42,673 — Total Preferred stock $ 368,767 $ 263,317 The preferred stock is mandatorily redeemable and, as such, is presented as a liability on the condensed consolidated balance sheets. At each preferred stock dividend payment date, the Company has the option to pay the accrued dividends in cash or to defer them. Deferred dividends earn dividend income consistent with the underlying shares of preferred stock. The Company has elected to measure the value of its preferred stock using the fair value method. Under the fair value method, issuance costs are expensed as incurred. On March 1, 2018, the Company entered into the Series E-1 Preferred Stock Investment Agreement (the “Series E-1 Investment Agreement”) with affiliates of Elliott Management Corporation (“Elliott”), pursuant to which the Company agreed to issue and sell to Elliott from time to time until July 30, 2018 (the “Termination Date”), an aggregate of up to 54,750 shares of a newly created class of preferred stock designated as Series E-1 Cumulative Redeemable Preferred Stock, par value $0.01 per share (“Series E-1 Preferred Stock”), at a purchase price of $1,000 per share for the first 17,500 shares of Series E-1 Preferred Stock, $960 per share for the next 18,228 shares of Series E-1 Preferred Stock, and $920 per share for the final 19,022 shares of Series E-1 Preferred Stock. On March 1, 2018, the parties held an initial closing pursuant to which the Company issued and sold to Elliott 17,500 shares of Series E-1 Preferred Stock for an aggregate purchase price of $17.5 million . The proceeds of the sale of such shares of Series E-1 Preferred Stock were used to provide working capital to support the Company’s current operations and future growth and to repay a portion of the indebtedness under the ABL Facility as required by the credit agreement governing that facility. On April 24, 2018, pursuant to the Series E-1 Investment Agreement with Elliott, the Company issued and sold to Elliott an additional 18,228 shares of Series E-1 Preferred Stock for an aggregate purchase price of $17.5 million . The proceeds of the sale of such shares of Series E-1 Preferred Stock were used to provide working capital to support the Company’s current operations and future growth and to repay a portion of the indebtedness under the ABL Facility as required by the credit agreement governing that facility. On August 3, 2018, in order to provide continued support to the Company's operating needs, the Company and Elliott entered into Amendment No. 1 to the Series E-1 Investment Agreement and Termination of Equity Commitment Letter (the “Series E-1 Amendment”), which, among other things, extended the Termination Date from July 30, 2018 to November 30, 2018 for the remaining 19,022 shares available to issue and sell to Elliott for $17.5 million . On September 19, 2018, the Company and Elliott entered into Amendment No. 2 to the Series E-1 Investment Agreement which, among other things, further extended the Termination Date from November 30, 2018 to January 1, 2019 for the remaining 19,022 shares available to issue and sell to Elliott for $17.5 million . Certain terms of the Series E-1 Preferred Stock are as follows: Rank . The Series E-1 Preferred Stock, with respect to payment of dividends, redemption payments, rights (including as to the distribution of assets) upon liquidation, dissolution or winding up of the affairs of the Company, or otherwise, ranks (i) senior and prior to the Company’s common stock and other junior securities, and (ii) on parity with the Series B Preferred Stock, Series C Preferred Stock, Series D Preferred Stock, and Series E Preferred Stock. Liquidation Value . Each share of Series E-1 Preferred Stock has an initial liquidation preference equal to $1,000 per share, plus accrued and unpaid dividends on such share (the “Series E-1 Liquidation Value”). Dividends . Dividends are cumulative from May 2, 2017, which was the date of the Company’s original issuance of shares of preferred stock to Elliott (such date, the “Original Issuance Date”), as a percentage of the Series E-1 Liquidation Value as and when declared by the Company’s Board of Directors and accrue and compound if not paid in cash. Dividends accrue daily and compound quarterly, subject to any adjustments for Triggering Events (as defined in the Series E-1 Certificate of Designations). The annual dividend rate for the shares of Series E-1 Preferred Stock is equal to the sum of (i) Adjusted LIBOR (as defined in the Series E-1 Certificate of Designations), plus (ii) 5.25% per annum, plus (iii) an additional rate of 8.5% . The dividend rate increases by 3.0% per annum above the rates described in the preceding sentence upon and during any Triggering Events. Holders of shares of Series E-1 Preferred Stock are not entitled to participate in dividends or distributions of any nature paid on or in respect of the Common Stock. Redemption at Maturity . On the sixth anniversary of the Original Issuance Date, the Company will have the obligation to redeem all outstanding shares of Series E-1 Preferred Stock for cash at the Series E-1 Liquidation Value. Optional Redemption . The Company may redeem the shares of Series E-1 Preferred Stock at any time. The redemption of shares of Series E-1 Preferred Stock shall be at a purchase price per share, payable in cash, equal to (i) in the case of a an optional redemption effected on or after the 24 month anniversary of the Original Issuance Date, the Series E-1 Liquidation Value, (ii) in the case of an optional redemption effected on or after the 12 month anniversary of the Original Issuance Date and prior to the 24 month anniversary of the Original Issuance Date, 103.5% of the Series E-1 Liquidation Value and (iii) in the case of an optional redemption effected prior to the 12 month anniversary of the Original Issuance Closing Date, 106.5% of the Series E-1 Liquidation Value. Change of Control . Upon the occurrence of a Change of Control (as defined in the Series E-1 Certificate of Designations), the holders of Series E-1 Preferred Stock may require redemption by the Company of the Series E-1 Preferred Stock at a purchase price per share, payable in cash, equal to either (i) 106.5% of the Series E-1 Liquidation Value if the Change of Control occurs prior to the 24 month anniversary of the Original Issuance Date, or (ii) the Series E-1 Liquidation Value if the Change of Control occurs after the 24 month anniversary of the Original Issuance Date. Voting . The holders of Series E-1 Preferred Stock will generally not be entitled to vote on any matters submitted to a vote of the stockholders of the Company. So long as any shares of Series E-1 Preferred Stock are outstanding, the Company may not take certain actions without the prior approval of the Preferred Requisite Vote, voting as a separate class. Certain Terms of the Preferred Stock Series B Series C Series D Series E Series E-1 Shares at $0.01 Par Value at Issuance 155,000 55,000 100 90,000 35,728 Shares Outstanding at September 30, 2018 155,000 55,000 100 37,500 35,728 Price per Share $1,000 $1,000 $1.00 $1,000 $1,000/$960 Dividend Rate Adjusted LIBOR + 3.00% + Additional Rate (4.75-12.50%) based on leverage. Additional 3.00% upon certain triggering events. Adjusted LIBOR + 3.00% + Additional Rate (4.75-12.50%) based on leverage. Additional 3.00% upon certain triggering events. Right to participate equally and ratably in all cash dividends paid on common stock. Adjusted LIBOR + 5.25% + Additional Rate (8.50%). Additional 3.00% upon certain triggering events. Adjusted LIBOR + 5.25% + Additional Rate (8.50%). Additional 3.00% upon certain triggering events. Dividend Rate at September 30, 2018 17.573% 17.573% N/A 15.823% 15.823% Redemption Term 8 Years 8 Years 8 Years 6 Years 6 Years Redemption Rights From Closing Date: 12-24 months: 105% 65% premium (subject to stock movement) From Closing Date: 0-12 months: 106.5% From Closing Date: 0-12 months: 106.5% In connection with the repurchase of the Series F Preferred Stock and repurchase of a portion of the Series E Preferred Stock in the third quarter of 2017, the Company recorded a loss of $6.0 million reported in loss from debt extinguishment in the statement of operations. The Company incurred $ 1.1 million of issuance costs for the nine months ended September 30, 2018 , associated with the issuance of the Series E-1 Preferred Stock. The issuance costs are reflected in interest expense - preferred stock. The change in the fair value of the preferred stock, as indicated in Note 6, is reflected in interest expense - preferred stock.</t>
  </si>
  <si>
    <t>Fair Value Measurement</t>
  </si>
  <si>
    <t>Fair Value Disclosures [Abstract]</t>
  </si>
  <si>
    <t>Fair Value Measurement Accounting guidance on fair value measurements for certain financial assets and liabilities requires that assets and liabilities carried at fair value b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The classification of a financial asset or liability within the hierarchy is determined based on the lowest level of input that is significant to the fair value measurement. The Company has elected to measure its preferred stock using the fair value method. The fair value of the preferred stock is the estimated amount that would be paid to redeem the liability in an orderly transaction between market participants at the measurement date. The Company calculates the fair value of: • the Series B Preferred Stock using a lattice model that takes into consideration the Company's call right on the instrument based on simulated future interest rates; • the Series C Preferred Stock using a lattice model that takes into consideration the future redemption value on the instrument, which is tied to the Company's stock price; • the Series D Preferred Stock using a static discounted cash flow approach, where the expected redemption value of the instrument is based on the value of the Company's stock as of the measurement date grown at the risk-free rate; and • the Series E and E-1 Preferred Stock via application of both (i) a static discounted cash flow approach and (ii) a lattice model that takes into consideration the Company's call right on this instrument based on simulated future interest rates. These valuations are considered to be Level 3 fair value measurements as the significant inputs are unobservable and require significant management judgment or estimation. Considerable judgment is required in interpreting market data to develop the estimates of fair value. Accordingly, the Company’s estimates are not necessarily indicative of the amounts that the Company, or holders of the instruments, could realize in a current market exchange. Significant assumptions used in the fair value models include: the estimates of the redemption dates; credit spreads; dividend payments; and the market price of the Company’s common stock. The use of different assumptions and/or estimation methodologies could have a material effect on the estimated fair values. The table below sets forth a reconciliation of the Company’s beginning and ending Level 3 preferred stock liability balance for the three and nine months ended September 30, 2018 and 2017 . Three Months Ended Nine Months Ended September 30 September 30 2018 2017 2018 2017 Balance, beginning of period $ 335,979 $ 546,858 $ 263,317 $ — Issuance of preferred stock at fair value — — 34,999 537,930 Redemption of preferred stock — (293,000 ) — (293,000 ) Change in fair value of preferred stock (1) 32,788 1,788 70,451 10,716 Balance, end of period $ 368,767 $ 255,646 $ 368,767 $ 255,646 (1) Change in fair value of preferred stock is reported in interest expense - preferred stock.</t>
  </si>
  <si>
    <t>Stockholders' Investment</t>
  </si>
  <si>
    <t>Equity [Abstract]</t>
  </si>
  <si>
    <t>Stockholders' investment</t>
  </si>
  <si>
    <t>Stockholders’ Investment Changes in stockholders’ investment for the three and nine months ended September 30, 2018 and 2017 consisted of the following (in thousands): Three Months Ended Nine Months Ended September 30, September 30, 2018 2017 2018 2017 Beginning balance $ 46,954 $ 143,286 $ 111,733 $ 197,468 Net loss (41,561 ) (10,053 ) (107,159 ) (67,859 ) Share-based compensation 497 379 1,392 1,647 Issuance of warrants — — — 2,571 Issuance of restricted stock units, net of taxes paid (5 ) (15 ) (81 ) (230 ) Ending balance $ 5,885 $ 133,597 $ 5,885 $ 133,597 The retained earnings balance as of January 1, 2018 was adjusted by $0.9 million due to the modified retrospective application of the new revenue recognition principles.</t>
  </si>
  <si>
    <t>Earnings Per Share</t>
  </si>
  <si>
    <t>Earnings Per Share [Abstract]</t>
  </si>
  <si>
    <t>Earnings Per Share Basic loss per common share is calculated by dividing net loss by the weighted average number of shares of common stock outstanding during the period. Diluted loss per share is calculated by dividing net loss by the weighted average common stock outstanding plus stock equivalents that would arise from the assumed exercise of stock options, the conversion of warrants, and the delivery of stock underlying restricted stock units using the treasury stock method. There is no difference, for any of the periods presented, in the amount of net loss used in the computation of basic and diluted loss per share. The Company had stock options and warrants outstanding of 1,535,771 as of September 30, 2018 and 1,903,467 as of September 30, 2017 that were not included in the computation of diluted loss per share because they were not assumed to be exercised under the treasury stock method or because they were anti-dilutive. All restricted stock units were anti-dilutive for the three and nine months ended September 30, 2018 and 2017. Since the Company was in a net loss position for the three and nine months ended September 30, 2018 and 2017, there is no difference between basic and dilutive weighted average common stock outstanding.</t>
  </si>
  <si>
    <t>Income Taxes</t>
  </si>
  <si>
    <t>Income Tax Disclosure [Abstract]</t>
  </si>
  <si>
    <t>Income Taxes The effective income tax rate was 10.8% for the three months ended September 30, 2018 and 7.0% for the nine months ended September 30, 2018 . In comparison, the effective income tax rate was (90.9)% for the three months ended September 30, 2017 and 10.0% for the nine months ended September 30, 2017 . The (benefit from) provision for income taxes varies from the amount computed by applying the federal corporate income tax rate of 21.0% and 35.0% for 2018 and 2017, respectively, to the loss before income taxes primarily due to state income taxes (net of federal tax effect) and adjustments for permanent differences (primarily the non-deductible interest expense associated with the Company's preferred stock). In determining the (benefit from) provision for income taxes, the Company applied an estimated annual effective tax rate to its ordinary operating results, and calculated the tax benefit or provision, if any, of other discrete items individually as they occurred. The estimated annual effective tax rate was based on expected ordinary operating results, statutory tax rates, and the Company's best estimate of non-deductible and non-taxable items of ordinary income and expense. No significant discrete items were recognized during the three and nine months ended September 30, 2018. Significant discrete items recognized during the three and nine months ended September 30, 2017 included loss from debt extinguishment (no tax benefit for partial redemption of preferred stock), gain on the sale of Unitrans (tax provision), and goodwill impairment charges (primarily non-deductible for tax purposes). Significant discrete items recognized during the nine months ended September 30, 2017 also included loss from debt extinguishment (tax benefit for senior debt payoff) and preferred stock issuance costs (no tax benefit).</t>
  </si>
  <si>
    <t>Guarantees (Notes)</t>
  </si>
  <si>
    <t>Guarantees [Abstract]</t>
  </si>
  <si>
    <t>Guarantees</t>
  </si>
  <si>
    <t>Guarantees The Company provides a guarantee for a portion of the value of certain independent contractors' (“IC”) leased tractors. The guarantees expire at various dates through 2022 . The potential maximum exposure under these lease guarantees was approximately $7.9 million as of September 30, 2018 . Upon an IC default, the Company has the option to purchase the tractor or return the tractor to the leasing company if the residual value is greater than the Company’s guarantee. Alternatively, the Company can contract another IC to assume the lease. The Company estimated the fair value of its liability under this on-going guarantee to be $1.1 million and $1.4 million as of September 30, 2018 and December 31, 2017 , respectively, which was recorded in accrued expenses and other current liabilities. The Company began to offer a lease purchase program that did not include a guarantee and offered newer equipment under factory warranty that was more cost effective. ICs began electing the newer lease purchase program over the legacy lease guarantee programs which led to an increase in unseated legacy tractors. In late 2016, management committed to a plan to divest these older assets and recorded a loss reserve. The loss reserve for the guarantee and reconditioning costs associated with the planned divestiture was $0.5 million and $1.8 million as of September 30, 2018 and December 31, 2017 , respectively, which was recorded in accrued expenses and other current liabilities. The Company paid $0.3 million and $0.9 million under these lease guarantees during the third quarter of 2018 and 2017 , respectively, and $1.8 million and $7.9 million during the first nine months of 2018 and 2017 , respectively.</t>
  </si>
  <si>
    <t>Commitments and Contingencies</t>
  </si>
  <si>
    <t>Commitments and Contingencies Disclosure [Abstract]</t>
  </si>
  <si>
    <t>Commitments and contingencies</t>
  </si>
  <si>
    <t>Commitments and Contingencies Auto, Workers Compensation, and General Liability Reserves In the ordinary course of business, the Company is a defendant in several legal proceedings arising out of the conduct of its business. These proceedings include claims for property damage or personal injury incurred in connection with the Company’s services. Although there can be no assurance as to the ultimate disposition of these proceedings, the Company does not believe, based upon the information available at this time, that these property damage or personal injury claims, in the aggregate, will have a material impact on its consolidated financial statements. The Company maintains an aggregate of $100 million of auto liability and general liability insurance. The Company maintains auto liability insurance coverage for claims in excess of $1.0 million per occurrence and cargo coverage for claims in excess of $100,000 per occurrence. The Company is self-insured up to $1.0 million for workers compensation. The Company believes it has adequate insurance to cover losses in excess of the self-insured and deductible amounts. As of September 30, 2018 , and December 31, 2017 , the Company had reserves for estimated uninsured losses of $26.0 million and $28.4 million , respectively, included in accrued expenses and other current liabilities. General Litigation Proceedings Jeffrey Cox and David Chidester filed a Complaint against certain of the Company’s subsidiaries in state court in California in a post-acquisition dispute (the “Central Cal Matter”). The Complaint alleges contract, statutory and tort-based claims arising out of the Stock Purchase Agreement, dated November 2, 2012, between the defendants, as buyers, and the plaintiffs, as sellers, for the purchase of the shares of Central Cal Transportation, Inc. and Double C Transportation, Inc. (the “Central Cal Agreement”). The plaintiffs claim that a contingent purchase obligation payment is due and owing pursuant to the Central Cal Agreement, and that defendants have furnished fraudulent calculations to the plaintiffs to avoid payment. The plaintiffs also claim violations of California’s Labor Code related to the plaintiffs’ respective employment with Central Cal Transportation, LLC. On October 27, 2017, the state court granted the Company’s motion to compel arbitration of all non-employment claims alleged in the Complaint. The plaintiffs are in the process of submitting the dispute to a Settlement Accountant as ordered, though on October 10, 2018, Plaintiffs filed a renewed motion requesting that the Los Angeles Superior Court reconsider its ruling. In February 2018, Plaintiff David Chidester agreed to dismiss his employment-related claims from the Los Angeles Superior Court matter, while Plaintiff Jeffrey Cox transferred his employment claims from Los Angeles Superior Court to the related employment case pending in the Eastern District of California. The parties are proceeding with discovery and the consolidated case is currently set for trial on November 5, 2019. The Company received a letter dated April 17, 2018 from legal counsel representing Warren Communications News, Inc. (“Warren”) in which Warren made certain allegations against the Company of copyright infringement concerning an electronic newsletter published by Warren (the “Warren Matter”). Specifically, Warren alleged that an employee of the Company had, for several years, forwarded that electronic newsletter to third parties in violation of corresponding subscription agreements. After discussions with Warren, the Company received a second letter dated July 30, 2018 in which counsel for Warren offered to settle its claim for a monetary payment by the Company. The Company subsequently sent a counter-offer to Warren, which was rejected. In addition to the legal proceeding described above, the Company is a defendant in various purported class-action lawsuits alleging violations of various California labor laws and one purported class-action lawsuit alleging violations of the Illinois Wage Payment and Collection Act. Additionally, the California Division of Labor Standards and Enforcement has brought administrative actions against the Company alleging that the Company violated various California labor laws. In 2017 and 2018, the Company reached settlement agreements on a number of these labor related lawsuits and administrative actions. As of September 30, 2018 , and December 31, 2017 , the Company recorded a reserve for settlements, litigation, and defense costs related to these labor matters, the Central Cal Matter, and the Warren Matter of $12.0 million and $13.2 million , respectively, which are included in accrued expenses and other current liabilities. Securities Litigation Proceedings Following the Company's press release on January 30, 2017, three putative class actions were filed in the United States District Court for the Eastern District of Wisconsin against the Company and its former officers, Mark A. DiBlasi and Peter R. Armbruster. On May 19, 2017, the Court consolidated the actions under the caption In re Roadrunner Transportation Systems, Inc. Securities Litigation (Case No. 17-cv-00144), and appointed Public Employees’ Retirement System as lead plaintiff. On March 12, 2018, the lead plaintiff filed a Consolidated Amended Complaint (“CAC”) on behalf of a class of persons who purchased the Company’s common stock between March 14, 2013 and January 30, 2017, inclusive. The CAC alleges (i) the Company and Messrs. DiBlasi and Armbruster violated Section 10(b) of the Exchange Act and Rule 10b-5, and (ii) Messrs. DiBlasi and Armbruster, the Company’s former Chairman Scott Rued, HCI Equity Partners, L.L.C., and HCI Equity Management, L.P. violated Section 20(a) of the Exchange Act, by making or causing to be made materially false or misleading statements, or failing to disclose material facts, regarding (a) the accuracy of the Company’s financial statements; (b) the Company’s true earnings and expenses; (c) the effectiveness of the Company’s disclosure controls and controls over financial reporting; (d) the true nature and depth of financial risk associated with the Company’s tractor lease guaranty program; (e) the Company’s leverage ratios and compliance with its credit facilities; and (f) the value of the goodwill the Company carried on its balance sheet. The CAC seeks certification as a class action, compensatory damages, and attorney’s fees and costs. On July 23, 2018, the Company and the individual defendants filed motions to dismiss to which Plaintiff responded on September 21, 2018. Defendants’ time to file their reply has been extended pending the parties’ mediation, which is ongoing. On May 25, 2017, Richard Flanagan filed a complaint alleging derivative claims on the Company's behalf in the Circuit Court of Milwaukee County, State of Wisconsin (Case No. 17-cv-004401) against Scott Rued, Mark DiBlasi, Christopher Doerr, John Kennedy, III, Brian Murray, James Staley, Curtis Stoelting, William Urkiel, Judith Vijums, Michael Ward, Chad Utrup, Ivor Evans, Peter Armbruster, and Brian van Helden. Count I of the Complaint alleges the Director Defendants breached their fiduciary duties by “knowingly failing to ensure that the Company implemented and maintained adequate internal controls over its accounting and financial reporting functions,” and seeks unspecified damages. Count II of the Complaint alleges the Officer Defendants DiBlasi, Armbruster, and van Helden received substantial performance-based compensation and bonuses for fiscal year 2014 that should be disgorged. The action has been stayed by agreement pending a decision on Defendants' motions to dismiss the Amended Complaint filed in the securities class action described above. While the case was stayed, Plaintiff obtained permission to file an Amended Complaint adding claims against two former Company employees: Bret Naggs and Mark Wogsland. The parties are currently engaged in mediation. On June 28, 2017, Jesse Kent filed a complaint alleging derivative claims on the Company's behalf and class action claims in the United States District Court for the Eastern District of Wisconsin. On December 22, 2017, Chester County Employees Retirement Fund filed a Complaint alleging derivative claims on the Company's behalf in the United States District Court for the Eastern District of Wisconsin. On March 21, 2018, the Court entered an order consolidating the Kent and Chester County actions under the caption In re Roadrunner Transportation Systems, Inc. Stockholder Derivative Litigation (Case No. 17-cv-00893). On March 28, 2018, Plaintiffs filed their Verified Consolidated Shareholder Derivative Complaint alleging claims on behalf of the Company against Peter Armbruster, Mark DiBlasi, Scott Dobak, Christopher Doerr, Ivor Evans, Brian van Helden, John Kennedy III, Ralph Kittle, Brian Murray, Scott Rued, James Staley, Curtis Stoelting, William Urkiel, Chad Utrup, Judith Vijums, and Michael Ward. Count I alleges that several of the Defendants violated Section 14(a) of the Exchange Act and Rule 14a-9 based upon alleged misrepresentations and omissions in several of the Company’s proxy statements. Count II alleges that all the Defendants breached their fiduciary duty. Count III alleges that all the Defendants wasted corporate assets. Count IV alleges that certain of the Defendants were unjustly enriched. The Complaint seeks monetary damages, improvements to the Company’s corporate governance and internal procedures, an accounting from Defendants of the damages allegedly caused by them and the improper amounts the Defendants allegedly obtained, and punitive damages. The parties are currently engaged in mediation. Given the status of the matters above, the Company concluded in the third quarter of 2018 that a liability is probable and recorded the estimated loss of $22 million and a corresponding insurance reimbursement receivable of $20 million as of September 30, 2018 . In addition, subsequent to the Company's announcement that certain previously filed financial statements should not be relied upon, the Company was contacted by the SEC, Financial Industry Regulatory Authority (“FINRA”), and the Department of Justice (“DOJ”). The DOJ and Division of Enforcement of the SEC have commenced investigations into the events giving rise to the restatement. The Company has received formal requests for documents and other information. In addition, in June 2018 two of the Company's former employees were indicted on charges of conspiracy, securities fraud, and wire fraud as part of the ongoing DOJ and SEC investigation. The Company is cooperating fully with the joint DOJ and SEC investigation. Given the status of this matter, the Company is unable to reasonably estimate the potential costs or range of costs at this time.</t>
  </si>
  <si>
    <t>Related Party Transactions</t>
  </si>
  <si>
    <t>Related Party Transactions [Abstract]</t>
  </si>
  <si>
    <t>Related Party Transactions The Company had an advisory agreement with HCI Equity Management L.P. (“HCI”) that required the Company to pay transaction fees and an annual advisory fee of $0.1 million . On May 2, 2017, the Company and HCI entered into a Termination Agreement in which HCI waived the Company’s payment of any and all unpaid fees and expenses accrued under the advisory agreement through May 2, 2017. The Investment Agreement with Elliott required the Company to pay Elliott a daily payment in an amount equal to $33,333.33 per calendar day from the closing date until the Refinancing Date (which is the date the Company entered into the ABL Facility). The Company paid $0.7 million and $2.7 million pursuant to this requirement for the three and nine months ended September 30, 2017 , respectively. The Company, as part of the $293.0 million redemption of its Series F Preferred Stock ( $240.5 million ) and a portion of its Series E Preferred Stock ( $52.5 million ), paid to Elliott $6.9 million in accrued dividends and $6.0 million in early redemption premiums in the third quarter of 2017. The Company's operating companies have contracts with certain purchased transportation providers that are considered related parties. The Company paid an aggregate of $5.8 million and $3.8 million to these purchased transportation providers during the three months ended September 30, 2018 and 2017 , respectively. The Company paid an aggregate of $19.0 million and $9.5 million to these purchased transportation providers during the nine months ended September 30, 2018 and 2017 , respectively. The Company has a number of facility leases with related parties and paid an aggregate of $0.3 million and $0.8 million under these leases during the three months ended September 30, 2018 and 2017 , respectively. The Company paid an aggregate of $1.0 million and $2.3 million under these leases during the nine months ended September 30, 2018 and 2017 , respectively. The Company owns 37.5% of Central Minnesota Logistics, Inc. (“CML”), which operates as one of the Company's brokerage agents. The Company paid CML broker commissions of $0.8 million and $0.7 million during the three months ended September 30, 2018 and 2017 . The Company paid CML broker commissions of $2.2 million and $1.9 million during the nine months ended September 30, 2018 and 2017 , respectively. The Company has a jet fuel purchase agreement with a related party and paid an aggregate of $0.4 million and $0.3 million under this agreement during the three months ended September 30, 2018 and 2017 , respectively. The Company paid an aggregate of $1.6 million and $1.1 million under this agreement during the nine months ended September 30, 2018 and 2017 , respectively. The Company leases certain equipment through leasing companies owned by related parties and paid an aggregate of $1.2 million and $0.3 million during the three months ended September 30, 2018 and 2017 , respectively. The Company paid an aggregate of $2.7 million and $0.9 million for these leases during the nine months ended September 30, 2018 and 2017 , respectively.</t>
  </si>
  <si>
    <t>Segment Reporting</t>
  </si>
  <si>
    <t>Segment Reporting [Abstract]</t>
  </si>
  <si>
    <t>Segment Reporting The Company determines its segments based on the information utilized by the chief operating decision maker, the Company’s Chief Executive Officer, to allocate resources and assess performance. Based on this information, the Company has determined that it has three segments: TES, LTL, and Ascent. The Company changed its segment reporting effective January 1, 2018 when it integrated its truckload brokerage business into the Ascent domestic freight management business. Segment information for prior periods has been revised to align with the new segment structure. These segments are strategic business units through which the Company offers different services. The Company evaluates the performance of the segments primarily based on their respective revenues and operating income. Accordingly, interest expense and other non-operating items are not reported in segment results. In addition, the Company has disclosed corporate, which is not a segment and includes corporate salaries, insurance and administrative costs, and long-term incentive compensation expense. Included within corporate are rolling stock assets that are purchased and leased by Roadrunner Equipment Leasing (“REL”). REL, a wholly-owned subsidiary of the Company, is a centralized asset management company that purchases and leases equipment that is utilized by the Company's segments. The following table reflects certain financial data of the Company’s segments for the three and nine months ended September 30, 2018 and 2017 and as of September 30, 2018 and December 31, 2017 (in thousands): Three Months Ended Nine Months Ended September 30, September 30, 2018 2017 2018 2017 Revenues: TES 280,335 260,536 $ 906,439 $ 750,820 LTL 113,948 117,618 344,237 348,362 Ascent 145,632 145,296 425,205 438,856 Eliminations (3,331 ) (2,017 ) (11,287 ) (7,106 ) Total $ 536,584 $ 521,433 $ 1,664,594 $ 1,530,932 Operating (loss) income: TES (1) (787 ) (1,735 ) $ 2,863 $ — LTL (5,040 ) (8,169 ) (17,467 ) (14,154 ) Ascent 7,474 1,531 21,495 16,383 Corporate (2) (12,468 ) 19,659 (42,517 ) (16,346 ) Total $ (10,821 ) $ 11,286 $ (35,626 ) $ (14,117 ) Interest expense 35,798 10,502 79,573 45,382 Loss from debt extinguishment — 6,049 — 15,876 Loss before income taxes $ (46,619 ) $ (5,265 ) $ (115,199 ) $ (75,375 ) Depreciation and amortization: TES 6,456 6,484 $ 18,993 $ 18,957 LTL 876 924 2,689 2,838 Ascent 1,183 1,471 3,539 4,758 Corporate 1,099 440 2,582 1,281 Total $ 9,614 $ 9,319 $ 27,803 $ 27,834 Capital expenditures: (3) TES 2,477 1,924 $ 8,414 $ 7,315 LTL 505 270 760 901 Ascent 496 550 1,205 1,121 Corporate 16,719 1,190 31,653 1,875 Total $ 20,197 $ 3,934 $ 42,032 $ 11,212 September 30, 2018 December 31, 2017 Assets: TES $ 403,575 $ 458,945 LTL 78,410 79,065 Ascent 273,298 271,400 Corporate 93,730 68,445 Eliminations (4) (1,717 ) (1,812 ) Total $ 847,296 $ 876,043 (1) Operations restructuring charges of $4.7 million are included within TES for the nine months ended September 30, 2018. See Note 14 for additional information. (2) Gain from sale of Unitrans of $35.4 million is included within Corporate for the three and nine months ended September 30, 2017. (3) Includes non-cash capital leases and capital expenditures not yet paid. (4) Eliminations represents intercompany trade receivable balances between the three segments.</t>
  </si>
  <si>
    <t>Operating Restructuring Costs</t>
  </si>
  <si>
    <t>Restructuring and Related Activities [Abstract]</t>
  </si>
  <si>
    <t>Restructuring Costs In the second quarter of 2018, the Company restructured its temperature controlled truckload business by completing the integration of multiple operating companies into one business unit. As part of this integration, the Company also right-sized its temperature controlled fleets, facilities, and support functions. As a result, in the second quarter of 2018 , the Company recorded operations restructuring costs of $4.7 million , related to fleet and facilities right-sizing and relocation costs, severance costs, and the write-down of assets held-for-sale to fair market value . T he write-down of assets held-for-sale to fair market value totaled $1.3 million and was recorded to property and equipment, while the remaining $3.4 million was recorded in accrued expenses and other liabilities. None of the remaining individual components are considered material to the overall cost . The Company paid $1.3 million in operations restructuring costs for the three months ended September 30, 2018 which reduced the remaining reserve to $2.1 million . The Company also incurred corporate restructuring and restatement costs associated with legal, consulting and accounting matters, including internal and external investigations, SEC and accounting compliance, and restructuring of $4.7 million and $6.8 million in the third quarter of 2018 and 2017, respectively, and costs of $15.5 million and $23.6 million in the first nine months of 2018 and 2017, respectively. These costs are included in other operating expenses.</t>
  </si>
  <si>
    <t>Subsequent Events</t>
  </si>
  <si>
    <t>Subsequent Events [Abstract]</t>
  </si>
  <si>
    <t>Subsequent Events On October 4, 2018 the Company received a notice from the New York Stock Exchange (the “NYSE”) that the Company had fallen below the NYSE’s continued listing standards relating to minimum average global market capitalization and total stockholders’ investment, which require that either its average global market capitalization be not less than $50 million over a consecutive 30 trading day period, or its total stockholders’ investment be not less than $50 million. Pursuant to the NYSE continued listing standards, the Company timely notified the NYSE that it intends to submit a plan to the NYSE demonstrating how it intends to regain compliance with the continued listing standards within the required 18-month timeframe. The Company has 45 days to submit its plan to the NYSE. Upon receipt of the plan, the NYSE has 45 days to review and determine whether the Company has made a reasonable demonstration of its ability to come into conformity with the relevant continued listing standards within the 18-month cure period. During this process and during the 18-month cure period, the Company’s shares will continue to be listed and traded on the NYSE, subject to the Company’s compliance with other listing standards. The NYSE notification does not affect the Company’s business operations or its SEC reporting requirements. The Company expects that the plan it will submit to the NYSE will include a discussion of the previously announced rights offering to existing holders of the Company’s common stock, which the Company believes would bring it into compliance with the NYSE’s continued listing standards relating to minimum average global market capitalization and total stockholders’ investment. On October 12, 2018, the Company received a notice from the NYSE that it had fallen below the NYSE’s continued listing standard related to price criteria for common stock, which requires the average closing price of the Company’s common stock to equal at least $1.00 per share over a 30 consecutive trading day period. Pursuant to the NYSE listing standards, the Company timely notified the NYSE that it intends to cure the deficiency and regain compliance with the continued listing standard. The Company has six months from its receipt of the notice to regain compliance with this listing standard. The Company can regain compliance with the standard if, on the last trading day of any calendar month during the six-month period following receipt of the notice or on April 12, 2019, which is the date that is six months following receipt of the notice, the Company’s common stock has a closing price of at least $1.00 per share and an average closing price of at least $1.00 per share over the previous 30 consecutive trading day period. During the six-month cure period, the Company’s shares of common stock will continue to be listed and traded on the NYSE, subject to the company’s compliance with other listing standards. The NYSE notification does not affect the company’s business operations or its SEC reporting requirements.</t>
  </si>
  <si>
    <t>Organization, Nature of Business and Significant Accounting Policies (Policies)</t>
  </si>
  <si>
    <t>Nature of Business</t>
  </si>
  <si>
    <t>Nature of Business Roadrunner Transportation Systems, Inc. (the “Company”) is headquartered in Downers Grove, Illinois with operations primarily in the United States and is organized in the following three segments: Truckload &amp; Express Services (“TES”), Less-than-Truckload (“LTL”), and Ascent Global Logistics (“Ascent”). Within its TES segment, the Company serves customers throughout North America and provides the following services: air and ground expedite; over-the-road operations, including dry van, temperature controlled and flatbed; intermodal drayage and chassis management; and local, warehousing and other logistics. Within its LTL segment, the Company delivers LTL shipments throughout the United States and parts of Canada and operates service centers, complemented by relationships with numerous pick-up and delivery agents. Within its Ascent segment, the Company provides third-party domestic freight management, international freight forwarding, customs brokerage, and retail consolidation solutions.</t>
  </si>
  <si>
    <t>Principles of Consolidation</t>
  </si>
  <si>
    <t>Principles of Consolidation The accompanying unaudited condensed consolidated financial statements have been prepared pursuant to the rules and regulations of the United States Securities and Exchange Commission (“SEC”). All intercompany balances and transactions have been eliminated in consolidation. In the Company's opinion, except as noted below with respect to the change in accounting principle, the change in segments, and the restructuring charges described in Note 14, these financial statements include all adjustments, consisting only of normal recurring adjustments, necessary for a fair presentation of the operations for the interim periods presented. Interim results are not necessarily indicative of results for a full year.</t>
  </si>
  <si>
    <t>Changes in Accounting Principles</t>
  </si>
  <si>
    <t>Change in Accounting Principle On January 1, 2018, the Company adopted Accounting Standards Update (“ASU”) No. 2014-09, which was updated in August 2015 by ASU No. 2015-14,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March 2016, the Financial Accounting Standards Board (“FASB”) issued ASU No. 2016-08 (“ASU 2016-08”), Revenue from Contracts with Customers - Principal versus Agent Considerations (Reporting Revenue Gross versus Net). Under ASU 2016-08, when another party is involved in providing goods or services to a customer, an entity is required to determine whether the nature of its promise is to provide the specified good or service (that is, the entity is a principal) or to arrange for that good or service to be provided by another party. When the principal entity satisfies a performance obligation, the entity recognizes revenue in the gross amount. When an entity that is an agent satisfies the performance obligation, that entity recognizes revenue in the amount of any fee or commission to which it expects to be entitled. The Company determined key factors from the five-step process to recognize revenue as prescribed by the new standard that may be applicable to each of the Company's operating businesses that roll up into its three segments. Significant customers and contracts from each business unit were identified and the Company reviewed these contracts. The Company completed the evaluation of the provisions of these contracts and compared the historical accounting policies and practices to the requirements of the new standard including the related qualitative disclosures regarding the potential impact of the effects of the accounting policies and a comparison to the Company's previous revenue recognition policies. The Company determined that certain transactions with customers required a change in the timing of when revenue and related expense is recognized. The guidance was applied only to contracts that were not completed at the date of initial adoption. The Company elected the modified retrospective method which required a cumulative adjustment to retained earnings instead of retrospectively adjusting prior periods. The Company recorded a $0.9 million benefit to opening retained earnings as of January 1, 2018 for the cumulative impact of adoption related to the recognition of in-transit revenue. Results for 2018 are presented under Topic 606, while prior periods were not adjusted. The adoption of Topic 606 did not have a material impact on the Company's condensed consolidated financial statements for the three and nine months ended September 30, 2018 . The disclosure requirements of Topic 606 are included within the Company's revised revenue recognition accounting policy below.</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Revenue Recognition, Policy</t>
  </si>
  <si>
    <t>Revenue Recognition (effective January 1, 2018) The Company’s revenues are primarily derived from transportation services which includes providing freight and carrier services both domestically and internationally via land, air, and sea. The Company disaggregates revenue among its three segments, TES, LTL and Ascent, as presented in Note 13. Performance Obligations - A performance obligation is created once a customer agreement with an agreed upon transaction price exists. The terms and conditions of the Company’s agreements with customers are generally consistent within each segment. The transaction price is typically fixed and determinable and is not contingent upon the occurrence or non-occurrence of any other event. The transaction price is generally due 30 to 60 days from the date of invoice. The Company’s transportation service is a promise to move freight to a customer’s destination, with the transit period typically being less than one week. The Company views the transportation services it provides to its customers as a single performance obligation. These performance obligations are satisfied and recognized in revenue over the requisite transit period as the customer’s goods move from origin to destination. The Company determines the period to recognize revenue in transit based upon the departure date and the delivery date, which may be estimated if delivery has not occurred as of the reporting date. Determining the transit period and the percentage of completion as of the reporting date requires management to make judgments that affect the timing of revenue recognized. The Company has determined that revenue recognition over the transit period provides a reasonable estimate of the transfer of goods and services to its customers as the Company’s obligation is performed over the transit period. Principal vs. Agent Considerations - The Company utilizes independent contractors and third-party carriers in the performance of some transportation services. The Company evaluates whether its performance obligation is a promise to transfer services to the customer (as the principal) or to arrange for services to be provided by another party (as the agent) using a control model. This evaluation determined that the Company is in control of establishing the transaction price, managing all aspects of the shipments process and taking the risk of loss for delivery, collection, and returns. Based on the Company’s evaluation of the control model, it determined that all of the Company’s major businesses act as the principal rather than the agent within their revenue arrangements and such revenues are reported on a gross basis. Contract Balances and Costs - The Company applies the practical expedient in Topic 606 that permits the Company to not disclose the aggregate amount of transaction price allocated to performance obligations that are unsatisfied as of the end of the period as the Company's contracts have an expected length of one year or less. The Company also applies the practical expedient in Topic 606 that permits the recognition of incremental costs of obtaining contracts as an expense when incurred if the amortization period of such costs is one year or less. These costs are included purchased transportation costs.</t>
  </si>
  <si>
    <t>Segment Reporting The Company determines its segments based on the information utilized by the chief operating decision maker, the Company’s Chief Executive Officer, to allocate resources and assess performance. Based on this information, the Company has determined that it has three segments: TES, LTL, and Ascent. The Company changed its segment reporting effective January 1, 2018 when it integrated its truckload brokerage business into the Ascent domestic freight management business. Segment information for prior periods has been revised to align with the new segment structure.</t>
  </si>
  <si>
    <t>New Accounting Pronouncements</t>
  </si>
  <si>
    <t>New Accounting Pronouncements In February 2016, the FASB issued ASU No. 2016-02, Leases (Topic 842), which will be effective for the Company in 2019. For financing leases, a lessee is required to: (1) recognize a right-of-use asset and a lease liability, initially measured at the present value of the lease payments; (2) recognize interest on the lease liability separately from amortization of the right-of-use asset; and (3) classify repayments of the principal portion of the lease liability within financing activities and payments of interest on the lease liability and variable lease payments within operating activities in the statement of cash flows. For operating leases, a lessee is required to: (1) recognize the right-to-use asset and a lease liability, initially measured at the present value of the lease payments; (2) recognize a single lease cost, calculated so that the cost of the lease is allocated over the lease term generally on a straight-line basis; and (3) classify all cash payments within operating activities in the statement of cash flows. For leases with a term of 12 months or less, a lessee is permitted to make an accounting policy election by class of underlying assets not to recognize lease assets and lease liabilities. In July 2018, the FASB issued an amendment to Topic 842 which provides an optional transition method that will give companies the option to use the effective date as the date of initial application upon transition. The Company plans to elect this transition method and, as a result, will not adjust comparative period financial information or make the new required lease disclosures for periods before the effective date. The Company has established an implementation team which is in the process of implementing Topic 842, including accumulating necessary information, assessing the current lease portfolio, and implementing software to meet the new reporting requirements. The Company is also evaluating current processes and controls and identifying necessary changes to support the adoption of the new standard. The Company anticipates it will exclude leases with a term of 12 months or less from accounting under Topic 842 and plans to elect the package of practical expedients upon transition that will retain lease classification and other accounting conclusions made in the assessment of existing lease contracts. The Company expects adoption of this guidance will have a material impact on the Company's consolidated balance sheets given the Company will be required to record operating leases with lease terms greater than 12 months within assets and liabilities on the consolidated balance sheets; however, the impact on the consolidated statements of operations and cash flows is not expected to be material. In October 2016, the FASB issued ASU No. 2016-16, Income Taxes (Topic 740) Intra-Entity Transfers of Assets Other than Inventory (“ASU 2016-16”). Prior to ASU 2016-16, GAAP prohibited the recognition of current and deferred income taxes for intra-entity asset transfers other than inventory (e.g., property and equipment) until the asset had been sold to an outside party. Under ASU 2016-16, the FASB decided that an entity should recognize the income tax consequences of an intra-entity transfer of an asset when the transfer occurs. ASU 2016-16 does not include any new disclosure requirements; however, existing disclosure around the rate reconciliations and types of temporary differences and/or carryforward that give rise to a significant portion of deferred income taxes may be applicable. The Company adopted ASU 2016-16 effective January 1, 2018 and it did not have a material impact on the Company’s condensed consolidated financial statements.</t>
  </si>
  <si>
    <t>Goodwill and Intangible Assets (Tables)</t>
  </si>
  <si>
    <t>Rollforward of goodwill by reportable segment</t>
  </si>
  <si>
    <t xml:space="preserve"> TES LTL Ascent Total Goodwill $ 92,926 $ — $ 171,900 $ 264,826</t>
  </si>
  <si>
    <t>Schedule of Accumulated Impairment Loss</t>
  </si>
  <si>
    <t>The following is a breakdown of the Company's accumulated goodwill impairment losses as of September 30, 2018 by segment (in thousands): TES LTL Ascent Total Accumulated goodwill impairment charges $ 132,408 $ 197,312 $ 46,763 $ 376,483</t>
  </si>
  <si>
    <t>Intangible assets</t>
  </si>
  <si>
    <t>Intangible assets as of September 30, 2018 and December 31, 2017 were as follows (in thousands): September 30, 2018 December 31, 2017 Gross Accumulated Net Carrying Gross Accumulated Net Carrying TES $ 55,008 $ (21,863 ) $ 33,145 $ 55,008 $ (18,470 ) $ 36,538 LTL 2,498 (1,884 ) 614 2,498 (1,748 ) 750 Ascent 27,152 (16,635 ) 10,517 27,152 (14,792 ) 12,360 Total $ 84,658 $ (40,382 ) $ 44,276 $ 84,658 $ (35,010 ) $ 49,648</t>
  </si>
  <si>
    <t>Estimated amortization expense</t>
  </si>
  <si>
    <t>Estimated amortization expense for each of the next five years based on intangible assets as of September 30, 2018 is as follows (in thousands): Remainder 2018 $ 1,751 2019 6,819 2020 6,447 2021 6,265 2022 5,826 Thereafter 17,168 Total $ 44,276</t>
  </si>
  <si>
    <t>Debt (Tables)</t>
  </si>
  <si>
    <t>Long-term debt</t>
  </si>
  <si>
    <t xml:space="preserve"> September 30, December 31, Revolving credit facility $ 122,128 $ 147,037 Term loans 40,130 55,858 Total debt $ 162,258 $ 202,895 Less: Debt issuance costs and discount (2,929 ) (3,485 ) Total debt, net of debt issuance costs and discount 159,329 199,410 Less: Current maturities (10,088 ) (9,950 ) Total debt, net of current maturities $ 149,241 $ 189,460</t>
  </si>
  <si>
    <t>Preferred Stock (Tables)</t>
  </si>
  <si>
    <t>Schedule of Stock by Class</t>
  </si>
  <si>
    <t>Certain Terms of the Preferred Stock Series B Series C Series D Series E Series E-1 Shares at $0.01 Par Value at Issuance 155,000 55,000 100 90,000 35,728 Shares Outstanding at September 30, 2018 155,000 55,000 100 37,500 35,728 Price per Share $1,000 $1,000 $1.00 $1,000 $1,000/$960 Dividend Rate Adjusted LIBOR + 3.00% + Additional Rate (4.75-12.50%) based on leverage. Additional 3.00% upon certain triggering events. Adjusted LIBOR + 3.00% + Additional Rate (4.75-12.50%) based on leverage. Additional 3.00% upon certain triggering events. Right to participate equally and ratably in all cash dividends paid on common stock. Adjusted LIBOR + 5.25% + Additional Rate (8.50%). Additional 3.00% upon certain triggering events. Adjusted LIBOR + 5.25% + Additional Rate (8.50%). Additional 3.00% upon certain triggering events. Dividend Rate at September 30, 2018 17.573% 17.573% N/A 15.823% 15.823% Redemption Term 8 Years 8 Years 8 Years 6 Years 6 Years Redemption Rights From Closing Date: 12-24 months: 105% 65% premium (subject to stock movement) From Closing Date: 0-12 months: 106.5% From Closing Date: 0-12 months: 106.5% Preferred stock as of as of September 30, 2018 and December 31, 2017 consisted of the following (in thousands): September 30, December 31, Preferred stock: Series B Preferred $ 187,190 $ 146,649 Series C Preferred 94,358 76,096 Series D Preferred 1,159 6,672 Series E Preferred 43,387 33,900 Series E-1 Preferred 42,673 — Total Preferred stock $ 368,767 $ 263,317</t>
  </si>
  <si>
    <t>Fair Value Measurement (Tables)</t>
  </si>
  <si>
    <t>Schedule of reconciliation of beginning and ending Level 3 financial liability balance</t>
  </si>
  <si>
    <t>The table below sets forth a reconciliation of the Company’s beginning and ending Level 3 preferred stock liability balance for the three and nine months ended September 30, 2018 and 2017 . Three Months Ended Nine Months Ended September 30 September 30 2018 2017 2018 2017 Balance, beginning of period $ 335,979 $ 546,858 $ 263,317 $ — Issuance of preferred stock at fair value — — 34,999 537,930 Redemption of preferred stock — (293,000 ) — (293,000 ) Change in fair value of preferred stock (1) 32,788 1,788 70,451 10,716 Balance, end of period $ 368,767 $ 255,646 $ 368,767 $ 255,646 (1) Change in fair value of preferred stock is reported in interest expense - preferred stock</t>
  </si>
  <si>
    <t>Stockholders' Investment (Tables)</t>
  </si>
  <si>
    <t>Schedule of changes in stockholders' investment</t>
  </si>
  <si>
    <t>Changes in stockholders’ investment for the three and nine months ended September 30, 2018 and 2017 consisted of the following (in thousands): Three Months Ended Nine Months Ended September 30, September 30, 2018 2017 2018 2017 Beginning balance $ 46,954 $ 143,286 $ 111,733 $ 197,468 Net loss (41,561 ) (10,053 ) (107,159 ) (67,859 ) Share-based compensation 497 379 1,392 1,647 Issuance of warrants — — — 2,571 Issuance of restricted stock units, net of taxes paid (5 ) (15 ) (81 ) (230 ) Ending balance $ 5,885 $ 133,597 $ 5,885 $ 133,597</t>
  </si>
  <si>
    <t>Segment Reporting (Tables)</t>
  </si>
  <si>
    <t>Schedule of financial data of reportable segments</t>
  </si>
  <si>
    <t>The following table reflects certain financial data of the Company’s segments for the three and nine months ended September 30, 2018 and 2017 and as of September 30, 2018 and December 31, 2017 (in thousands): Three Months Ended Nine Months Ended September 30, September 30, 2018 2017 2018 2017 Revenues: TES 280,335 260,536 $ 906,439 $ 750,820 LTL 113,948 117,618 344,237 348,362 Ascent 145,632 145,296 425,205 438,856 Eliminations (3,331 ) (2,017 ) (11,287 ) (7,106 ) Total $ 536,584 $ 521,433 $ 1,664,594 $ 1,530,932 Operating (loss) income: TES (1) (787 ) (1,735 ) $ 2,863 $ — LTL (5,040 ) (8,169 ) (17,467 ) (14,154 ) Ascent 7,474 1,531 21,495 16,383 Corporate (2) (12,468 ) 19,659 (42,517 ) (16,346 ) Total $ (10,821 ) $ 11,286 $ (35,626 ) $ (14,117 ) Interest expense 35,798 10,502 79,573 45,382 Loss from debt extinguishment — 6,049 — 15,876 Loss before income taxes $ (46,619 ) $ (5,265 ) $ (115,199 ) $ (75,375 ) Depreciation and amortization: TES 6,456 6,484 $ 18,993 $ 18,957 LTL 876 924 2,689 2,838 Ascent 1,183 1,471 3,539 4,758 Corporate 1,099 440 2,582 1,281 Total $ 9,614 $ 9,319 $ 27,803 $ 27,834 Capital expenditures: (3) TES 2,477 1,924 $ 8,414 $ 7,315 LTL 505 270 760 901 Ascent 496 550 1,205 1,121 Corporate 16,719 1,190 31,653 1,875 Total $ 20,197 $ 3,934 $ 42,032 $ 11,212 September 30, 2018 December 31, 2017 Assets: TES $ 403,575 $ 458,945 LTL 78,410 79,065 Ascent 273,298 271,400 Corporate 93,730 68,445 Eliminations (4) (1,717 ) (1,812 ) Total $ 847,296 $ 876,043 (1) Operations restructuring charges of $4.7 million are included within TES for the nine months ended September 30, 2018. See Note 14 for additional information. (2) Gain from sale of Unitrans of $35.4 million is included within Corporate for the three and nine months ended September 30, 2017. (3) Includes non-cash capital leases and capital expenditures not yet paid. (4) Eliminations represents intercompany trade receivable balances between the three segments.</t>
  </si>
  <si>
    <t>Organization Nature of Business and Significant Accounting Policies (Details Textual) $ in Thousands</t>
  </si>
  <si>
    <t>Sep. 30, 2018USD ($)Segment</t>
  </si>
  <si>
    <t>Jan. 01, 2018USD ($)</t>
  </si>
  <si>
    <t>Dec. 31, 2017USD ($)</t>
  </si>
  <si>
    <t>Operations [Line Items]</t>
  </si>
  <si>
    <t>Number of operating segments | Segment</t>
  </si>
  <si>
    <t>Contract period</t>
  </si>
  <si>
    <t>1 year</t>
  </si>
  <si>
    <t>Difference between Revenue Guidance in Effect before and after Topic 606</t>
  </si>
  <si>
    <t>Minimum</t>
  </si>
  <si>
    <t>Transaction price, payment terms</t>
  </si>
  <si>
    <t>30 days</t>
  </si>
  <si>
    <t>Maximum</t>
  </si>
  <si>
    <t>60 days</t>
  </si>
  <si>
    <t>Divestitures (Details Textual) - USD ($) $ in Thousands</t>
  </si>
  <si>
    <t>Sep. 15, 2017</t>
  </si>
  <si>
    <t>Net proceeds from sale</t>
  </si>
  <si>
    <t>Gain on sale of Unitrans</t>
  </si>
  <si>
    <t>(Narrative) (Details) $ in Thousands</t>
  </si>
  <si>
    <t>Sep. 30, 2018USD ($)</t>
  </si>
  <si>
    <t>Sep. 30, 2017USD ($)</t>
  </si>
  <si>
    <t>Sep. 30, 2018USD ($)SegmentUnits</t>
  </si>
  <si>
    <t>Finite-Lived Intangible Assets [Line Items]</t>
  </si>
  <si>
    <t>Number of reporting units | Units</t>
  </si>
  <si>
    <t>Goodwill balance as of December 31, 2017</t>
  </si>
  <si>
    <t>Finite-lived intangible assets</t>
  </si>
  <si>
    <t>Amortization of Intangible Assets</t>
  </si>
  <si>
    <t>Customer Relationships | Minimum</t>
  </si>
  <si>
    <t>Period of amortization of intangible assets</t>
  </si>
  <si>
    <t>5 years</t>
  </si>
  <si>
    <t>Customer Relationships | Maximum</t>
  </si>
  <si>
    <t>12 years</t>
  </si>
  <si>
    <t>TES</t>
  </si>
  <si>
    <t>LTL</t>
  </si>
  <si>
    <t>(Goodwill acquired in business combination by reportable segment) (Details) $ in Thousands</t>
  </si>
  <si>
    <t>Sep. 30, 2018USD ($)Units</t>
  </si>
  <si>
    <t>Goodwill [Line Items]</t>
  </si>
  <si>
    <t>Accumulated goodwill impairment charges</t>
  </si>
  <si>
    <t>Ascent</t>
  </si>
  <si>
    <t>Adjustments | TES And Ascent</t>
  </si>
  <si>
    <t>Adjustments | TES</t>
  </si>
  <si>
    <t>(Intangible Assets Acquired from Business Acquisitions) (Details) - USD ($) $ in Thousands</t>
  </si>
  <si>
    <t>Gross Carrying Amount</t>
  </si>
  <si>
    <t>Accumulated Amortization</t>
  </si>
  <si>
    <t>Net Carrying Value</t>
  </si>
  <si>
    <t>(Amortization of Intangibles) (Details) - USD ($) $ in Thousands</t>
  </si>
  <si>
    <t>Thereafter</t>
  </si>
  <si>
    <t>Debt (Details) - USD ($) $ in Thousands</t>
  </si>
  <si>
    <t>Senior debt:</t>
  </si>
  <si>
    <t>Less: Debt issuance costs and discount</t>
  </si>
  <si>
    <t>Total debt, net of debt issuance costs and discount</t>
  </si>
  <si>
    <t>Less: Current maturities</t>
  </si>
  <si>
    <t>Revolving credit facility</t>
  </si>
  <si>
    <t>Total debt</t>
  </si>
  <si>
    <t>Term loans</t>
  </si>
  <si>
    <t>ABL Facility</t>
  </si>
  <si>
    <t>Debt (Details Textual) - USD ($)</t>
  </si>
  <si>
    <t>Sep. 19, 2018</t>
  </si>
  <si>
    <t>Mar. 14, 2018</t>
  </si>
  <si>
    <t>Jan. 30, 2018</t>
  </si>
  <si>
    <t>Jun. 30, 2017</t>
  </si>
  <si>
    <t>Dec. 15, 2017</t>
  </si>
  <si>
    <t>Jul. 21, 2017</t>
  </si>
  <si>
    <t>Line of Credit Facility [Line Items]</t>
  </si>
  <si>
    <t>Revolving Credit Facility, Capacity Available for Letter of Credit</t>
  </si>
  <si>
    <t>Outstanding letters of credit</t>
  </si>
  <si>
    <t>Total availability under revolving credit facility</t>
  </si>
  <si>
    <t>Proceeds from Issuance or Sale of Equity</t>
  </si>
  <si>
    <t>Capital lease obligations</t>
  </si>
  <si>
    <t>London Interbank Offered Rate (LIBOR)</t>
  </si>
  <si>
    <t>Debt Instrument, Basis Spread on Variable Rate</t>
  </si>
  <si>
    <t>2.25%</t>
  </si>
  <si>
    <t>Base Rate</t>
  </si>
  <si>
    <t>1.25%</t>
  </si>
  <si>
    <t>Capital Leases and Purchase Money Indebtedness</t>
  </si>
  <si>
    <t>Maximum draw available under credit facility</t>
  </si>
  <si>
    <t>Minimum adjusted excess availability under credit facility</t>
  </si>
  <si>
    <t>Appraisal period for collateral pledged</t>
  </si>
  <si>
    <t>Maximum fixed charge coverage ratio required</t>
  </si>
  <si>
    <t>Covenant, adjusted excess availability, percentage, minimum</t>
  </si>
  <si>
    <t>10.00%</t>
  </si>
  <si>
    <t>Covenant, adjusted excess availability, amount, minimum</t>
  </si>
  <si>
    <t>Covenant, proceeds from issuance of equity interests, minimum</t>
  </si>
  <si>
    <t>ABL Facility | Minimum | London Interbank Offered Rate (LIBOR)</t>
  </si>
  <si>
    <t>1.50%</t>
  </si>
  <si>
    <t>ABL Facility | Minimum | Base Rate</t>
  </si>
  <si>
    <t>0.50%</t>
  </si>
  <si>
    <t>ABL Facility | Maximum | London Interbank Offered Rate (LIBOR)</t>
  </si>
  <si>
    <t>ABL Facility | Maximum | Base Rate</t>
  </si>
  <si>
    <t>ABL Facility | Revolving credit facility</t>
  </si>
  <si>
    <t>Line of Credit Facility, Maximum Borrowing Capacity</t>
  </si>
  <si>
    <t>ABL Facility | Bridge Loan</t>
  </si>
  <si>
    <t>ABL Facility | Letter of Credit</t>
  </si>
  <si>
    <t>ABL Facility | Term Loan Facility</t>
  </si>
  <si>
    <t>ABL Facility | Asset-Based Facility</t>
  </si>
  <si>
    <t>Preferred Stock (Details) - USD ($) $ / shares in Units, $ in Thousands</t>
  </si>
  <si>
    <t>Aug. 03, 2018</t>
  </si>
  <si>
    <t>Apr. 24, 2018</t>
  </si>
  <si>
    <t>Mar. 01, 2018</t>
  </si>
  <si>
    <t>Class of Stock [Line Items]</t>
  </si>
  <si>
    <t>Gain (Loss) on Extinguishment of Debt</t>
  </si>
  <si>
    <t>Preferred Stock Fair Value</t>
  </si>
  <si>
    <t>Sale of Stock, Number of Shares Issued in Transaction</t>
  </si>
  <si>
    <t>Payments of Stock Issuance Costs</t>
  </si>
  <si>
    <t>Preferred stock, liquidation preference (in dollars per share)</t>
  </si>
  <si>
    <t>Series B Preferred Stock</t>
  </si>
  <si>
    <t>Shares Issued, Price Per Share</t>
  </si>
  <si>
    <t>Preferred Stock, Dividend Rate, Percentage</t>
  </si>
  <si>
    <t>17.573%</t>
  </si>
  <si>
    <t>Preferred Stock, Shares Issued</t>
  </si>
  <si>
    <t>Preferred Stock, Shares Outstanding</t>
  </si>
  <si>
    <t>Preferred Stock, Redemption Term</t>
  </si>
  <si>
    <t>8 years</t>
  </si>
  <si>
    <t>Preferred stock, dividend rate, additional rate upon triggering events</t>
  </si>
  <si>
    <t>3.00%</t>
  </si>
  <si>
    <t>Series C Preferred Stock</t>
  </si>
  <si>
    <t>Preferred stock, redemption price</t>
  </si>
  <si>
    <t>65.00%</t>
  </si>
  <si>
    <t>Series D Preferred Stock</t>
  </si>
  <si>
    <t>Series E Preferred Stock</t>
  </si>
  <si>
    <t>15.823%</t>
  </si>
  <si>
    <t>6 years</t>
  </si>
  <si>
    <t>Preferred stock, dividend rate, second component</t>
  </si>
  <si>
    <t>8.50%</t>
  </si>
  <si>
    <t>Series E-1 Preferred Stock</t>
  </si>
  <si>
    <t>Preferred stock, par value (in dollars per share)</t>
  </si>
  <si>
    <t>Series E-1 Preferred Stock Tranche 2</t>
  </si>
  <si>
    <t>Series E-1 Preferred Stock Tranche 3</t>
  </si>
  <si>
    <t>London Interbank Offered Rate (LIBOR) | Series B Preferred Stock</t>
  </si>
  <si>
    <t>Preferred stock, dividend rate, basis spread on variable rate</t>
  </si>
  <si>
    <t>London Interbank Offered Rate (LIBOR) | Series C Preferred Stock</t>
  </si>
  <si>
    <t>London Interbank Offered Rate (LIBOR) | Series E Preferred Stock</t>
  </si>
  <si>
    <t>5.25%</t>
  </si>
  <si>
    <t>London Interbank Offered Rate (LIBOR) | Series E-1 Preferred Stock</t>
  </si>
  <si>
    <t>Minimum | Series B Preferred Stock</t>
  </si>
  <si>
    <t>4.75%</t>
  </si>
  <si>
    <t>Minimum | Series C Preferred Stock</t>
  </si>
  <si>
    <t>Maximum | Series B Preferred Stock</t>
  </si>
  <si>
    <t>12.50%</t>
  </si>
  <si>
    <t>Maximum | Series C Preferred Stock</t>
  </si>
  <si>
    <t>Preferred Stock, Redemption, Period One | Series E Preferred Stock</t>
  </si>
  <si>
    <t>106.50%</t>
  </si>
  <si>
    <t>Preferred Stock, Redemption, Period One | Series E-1 Preferred Stock</t>
  </si>
  <si>
    <t>Preferred Stock, Redemption, Period Two | Series B Preferred Stock</t>
  </si>
  <si>
    <t>105.00%</t>
  </si>
  <si>
    <t>Preferred Stock, Redemption, Period Two | Series E Preferred Stock</t>
  </si>
  <si>
    <t>103.50%</t>
  </si>
  <si>
    <t>Preferred Stock, Redemption, Period Two | Series E-1 Preferred Stock</t>
  </si>
  <si>
    <t>Preferred Stock, Redemption, Period Three | Series B Preferred Stock</t>
  </si>
  <si>
    <t>103.00%</t>
  </si>
  <si>
    <t>Fair Value Measurement Fair Value Measurement (Reconciliation of Level 3 Liabilities) (Details) - USD ($) $ in Thousands</t>
  </si>
  <si>
    <t>Fair Value Measurements, Recurring and Nonrecurring, Valuation Techniques [Line Items]</t>
  </si>
  <si>
    <t>Payments for Repurchase of Preferred Stock and Preference Stock</t>
  </si>
  <si>
    <t>Fair Value, Assets and Liabilities Measured on Recurring and Nonrecurring Basis [Abstract]</t>
  </si>
  <si>
    <t>Balance, end of period</t>
  </si>
  <si>
    <t>Fair Value, Measurement with Unobservable Inputs Reconciliation, Recurring Basis, Liability, Issuances</t>
  </si>
  <si>
    <t>Balance, beginning of period</t>
  </si>
  <si>
    <t>Fair Value, Measurement with Unobservable Inputs Reconciliation, Recurring Basis, Liability, Gain (Loss) Included in Other Comprehensive Income (Loss)</t>
  </si>
  <si>
    <t>Stockholders' Investment (Details) - USD ($) $ in Thousands</t>
  </si>
  <si>
    <t>Jan. 01, 2018</t>
  </si>
  <si>
    <t>Increase (Decrease) in Stockholders' Equity [Roll Forward]</t>
  </si>
  <si>
    <t>Beginning balance</t>
  </si>
  <si>
    <t>Issuance of warrants</t>
  </si>
  <si>
    <t>Ending balance</t>
  </si>
  <si>
    <t>Retained Earnings (Accumulated Deficit)</t>
  </si>
  <si>
    <t>Earnings Per Share (Details) - shares</t>
  </si>
  <si>
    <t>Antidilutive Securities Excluded from Computation of Earnings Per Share, Amount</t>
  </si>
  <si>
    <t>Income Taxes (Details)</t>
  </si>
  <si>
    <t>Effective income tax rate</t>
  </si>
  <si>
    <t>10.80%</t>
  </si>
  <si>
    <t>(90.90%)</t>
  </si>
  <si>
    <t>7.00%</t>
  </si>
  <si>
    <t>Federal corporate income tax rate</t>
  </si>
  <si>
    <t>21.00%</t>
  </si>
  <si>
    <t>35.00%</t>
  </si>
  <si>
    <t>Guarantees (Details) - USD ($) $ in Millions</t>
  </si>
  <si>
    <t>Guarantor Obligations [Line Items]</t>
  </si>
  <si>
    <t>Guarantees Expiration Year</t>
  </si>
  <si>
    <t>Guarantor Obligations, Maximum Exposure, Undiscounted</t>
  </si>
  <si>
    <t>Loss Contingency Accrual</t>
  </si>
  <si>
    <t>Loss Contingency Accrual, Payments</t>
  </si>
  <si>
    <t>Property Lease Guarantee</t>
  </si>
  <si>
    <t>Guarantor Obligations, Current Carrying Value</t>
  </si>
  <si>
    <t>Commitments and Contingencies (Details) - USD ($) $ in Thousands</t>
  </si>
  <si>
    <t>Loss Contingencies [Line Items]</t>
  </si>
  <si>
    <t>Reserves for estimated uninsured losses</t>
  </si>
  <si>
    <t>Loss contingency, loss in period</t>
  </si>
  <si>
    <t>Insurance reimbursement receivable</t>
  </si>
  <si>
    <t>Insurance Claims</t>
  </si>
  <si>
    <t>Liability and cargo insurance coverage for claims</t>
  </si>
  <si>
    <t>Cargo Claims</t>
  </si>
  <si>
    <t>Workers Compensation</t>
  </si>
  <si>
    <t>Self insurance</t>
  </si>
  <si>
    <t>Uninsured Risk</t>
  </si>
  <si>
    <t>Legal Reserve</t>
  </si>
  <si>
    <t>General Liability</t>
  </si>
  <si>
    <t>Liability for Claims and Claims Adjustment Expense</t>
  </si>
  <si>
    <t>Related Party Transactions (Details) - USD ($)</t>
  </si>
  <si>
    <t>Sep. 12, 2011</t>
  </si>
  <si>
    <t>Related Party Transaction [Line Items]</t>
  </si>
  <si>
    <t>Preferred stock, redemption amount</t>
  </si>
  <si>
    <t>Dividends paid</t>
  </si>
  <si>
    <t>Payments for early redemption premiums</t>
  </si>
  <si>
    <t>Advisory Agreement</t>
  </si>
  <si>
    <t>Annual advisory fee</t>
  </si>
  <si>
    <t>Investment Agreement</t>
  </si>
  <si>
    <t>Daily amount payable to related party</t>
  </si>
  <si>
    <t>Related party payment</t>
  </si>
  <si>
    <t>Dedicated Carriers</t>
  </si>
  <si>
    <t>Facilities Lease</t>
  </si>
  <si>
    <t>Fuel Purchase Agreement</t>
  </si>
  <si>
    <t>Equipment Leases</t>
  </si>
  <si>
    <t>Central Minnesota Logistics, Inc. [Member]</t>
  </si>
  <si>
    <t>Equity Method Investment, Ownership Percentage</t>
  </si>
  <si>
    <t>37.50%</t>
  </si>
  <si>
    <t>Central Minnesota Logistics, Inc. [Member] | Broker Commissions</t>
  </si>
  <si>
    <t>Series F Preferred Stock</t>
  </si>
  <si>
    <t>Segment Reporting (Details) $ in Thousands</t>
  </si>
  <si>
    <t>Sep. 15, 2017USD ($)</t>
  </si>
  <si>
    <t>Jun. 30, 2018USD ($)</t>
  </si>
  <si>
    <t>Jun. 30, 2017USD ($)</t>
  </si>
  <si>
    <t>Segment Reporting Information [Line Items]</t>
  </si>
  <si>
    <t>Operating Income</t>
  </si>
  <si>
    <t>Income before provision for income taxes</t>
  </si>
  <si>
    <t>Capital expenditures, cash and non-cash</t>
  </si>
  <si>
    <t>Restructuring charges</t>
  </si>
  <si>
    <t>Operating Segments | TES</t>
  </si>
  <si>
    <t>Operating Segments | LTL</t>
  </si>
  <si>
    <t>Operating Segments | Ascent</t>
  </si>
  <si>
    <t>Eliminations</t>
  </si>
  <si>
    <t>Corporate2</t>
  </si>
  <si>
    <t>Operating Restructuring Costs (Details) - USD ($) $ in Thousands</t>
  </si>
  <si>
    <t>Jun. 30, 2018</t>
  </si>
  <si>
    <t>Restructuring Cost and Reserve [Line Items]</t>
  </si>
  <si>
    <t>Write down of assets</t>
  </si>
  <si>
    <t>Restructuring reserve</t>
  </si>
  <si>
    <t>Accrued Expenses and Other Current Liabilities</t>
  </si>
  <si>
    <t>Other Operating Expense</t>
  </si>
</sst>
</file>

<file path=xl/styles.xml><?xml version="1.0" encoding="utf-8"?>
<styleSheet xmlns="http://schemas.openxmlformats.org/spreadsheetml/2006/main">
  <numFmts count="6">
    <numFmt formatCode="_(&quot;$ &quot;#,##0_);_(&quot;$ &quot;(#,##0)" numFmtId="164"/>
    <numFmt formatCode="_(&quot;$ &quot;#,##0.00_);_(&quot;$ &quot;(#,##0.00)" numFmtId="165"/>
    <numFmt formatCode="_(&quot;Remainder &quot;#,##0_);_(&quot;Remainder &quot;(#,##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0024</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385156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019</v>
      </c>
      <c r="C3" s="7" t="n">
        <v>25702</v>
      </c>
    </row>
    <row r="4" spans="1:3">
      <c r="A4" s="4" t="s">
        <v>26</v>
      </c>
      <c r="B4" s="5" t="n">
        <v>285393</v>
      </c>
      <c r="C4" s="5" t="n">
        <v>321629</v>
      </c>
    </row>
    <row r="5" spans="1:3">
      <c r="A5" s="4" t="s">
        <v>27</v>
      </c>
      <c r="B5" s="5" t="n">
        <v>11192</v>
      </c>
      <c r="C5" s="5" t="n">
        <v>14749</v>
      </c>
    </row>
    <row r="6" spans="1:3">
      <c r="A6" s="4" t="s">
        <v>28</v>
      </c>
      <c r="B6" s="5" t="n">
        <v>50661</v>
      </c>
      <c r="C6" s="5" t="n">
        <v>36306</v>
      </c>
    </row>
    <row r="7" spans="1:3">
      <c r="A7" s="4" t="s">
        <v>29</v>
      </c>
      <c r="B7" s="5" t="n">
        <v>357265</v>
      </c>
      <c r="C7" s="5" t="n">
        <v>398386</v>
      </c>
    </row>
    <row r="8" spans="1:3">
      <c r="A8" s="4" t="s">
        <v>30</v>
      </c>
      <c r="B8" s="5" t="n">
        <v>175322</v>
      </c>
      <c r="C8" s="5" t="n">
        <v>159547</v>
      </c>
    </row>
    <row r="9" spans="1:3">
      <c r="A9" s="3" t="s">
        <v>31</v>
      </c>
    </row>
    <row r="10" spans="1:3">
      <c r="A10" s="4" t="s">
        <v>32</v>
      </c>
      <c r="B10" s="5" t="n">
        <v>264826</v>
      </c>
      <c r="C10" s="5" t="n">
        <v>264826</v>
      </c>
    </row>
    <row r="11" spans="1:3">
      <c r="A11" s="4" t="s">
        <v>33</v>
      </c>
      <c r="B11" s="5" t="n">
        <v>44276</v>
      </c>
      <c r="C11" s="5" t="n">
        <v>49648</v>
      </c>
    </row>
    <row r="12" spans="1:3">
      <c r="A12" s="4" t="s">
        <v>34</v>
      </c>
      <c r="B12" s="5" t="n">
        <v>5607</v>
      </c>
      <c r="C12" s="5" t="n">
        <v>3636</v>
      </c>
    </row>
    <row r="13" spans="1:3">
      <c r="A13" s="4" t="s">
        <v>35</v>
      </c>
      <c r="B13" s="5" t="n">
        <v>314709</v>
      </c>
      <c r="C13" s="5" t="n">
        <v>318110</v>
      </c>
    </row>
    <row r="14" spans="1:3">
      <c r="A14" s="4" t="s">
        <v>36</v>
      </c>
      <c r="B14" s="5" t="n">
        <v>847296</v>
      </c>
      <c r="C14" s="5" t="n">
        <v>876043</v>
      </c>
    </row>
    <row r="15" spans="1:3">
      <c r="A15" s="3" t="s">
        <v>37</v>
      </c>
    </row>
    <row r="16" spans="1:3">
      <c r="A16" s="4" t="s">
        <v>38</v>
      </c>
      <c r="B16" s="5" t="n">
        <v>10088</v>
      </c>
      <c r="C16" s="5" t="n">
        <v>9950</v>
      </c>
    </row>
    <row r="17" spans="1:3">
      <c r="A17" s="4" t="s">
        <v>39</v>
      </c>
      <c r="B17" s="5" t="n">
        <v>161329</v>
      </c>
      <c r="C17" s="5" t="n">
        <v>171905</v>
      </c>
    </row>
    <row r="18" spans="1:3">
      <c r="A18" s="4" t="s">
        <v>40</v>
      </c>
      <c r="B18" s="5" t="n">
        <v>120207</v>
      </c>
      <c r="C18" s="5" t="n">
        <v>105409</v>
      </c>
    </row>
    <row r="19" spans="1:3">
      <c r="A19" s="4" t="s">
        <v>41</v>
      </c>
      <c r="B19" s="5" t="n">
        <v>291624</v>
      </c>
      <c r="C19" s="5" t="n">
        <v>287264</v>
      </c>
    </row>
    <row r="20" spans="1:3">
      <c r="A20" s="4" t="s">
        <v>42</v>
      </c>
      <c r="B20" s="5" t="n">
        <v>5536</v>
      </c>
      <c r="C20" s="5" t="n">
        <v>14282</v>
      </c>
    </row>
    <row r="21" spans="1:3">
      <c r="A21" s="4" t="s">
        <v>43</v>
      </c>
      <c r="B21" s="5" t="n">
        <v>26243</v>
      </c>
      <c r="C21" s="5" t="n">
        <v>10873</v>
      </c>
    </row>
    <row r="22" spans="1:3">
      <c r="A22" s="4" t="s">
        <v>44</v>
      </c>
      <c r="B22" s="5" t="n">
        <v>149241</v>
      </c>
      <c r="C22" s="5" t="n">
        <v>189460</v>
      </c>
    </row>
    <row r="23" spans="1:3">
      <c r="A23" s="4" t="s">
        <v>45</v>
      </c>
      <c r="B23" s="5" t="n">
        <v>368767</v>
      </c>
      <c r="C23" s="5" t="n">
        <v>263317</v>
      </c>
    </row>
    <row r="24" spans="1:3">
      <c r="A24" s="4" t="s">
        <v>46</v>
      </c>
      <c r="B24" s="5" t="n">
        <v>841411</v>
      </c>
      <c r="C24" s="5" t="n">
        <v>765196</v>
      </c>
    </row>
    <row r="25" spans="1:3">
      <c r="A25" s="4" t="s">
        <v>47</v>
      </c>
      <c r="B25" s="4" t="s">
        <v>48</v>
      </c>
      <c r="C25" s="4" t="s">
        <v>48</v>
      </c>
    </row>
    <row r="26" spans="1:3">
      <c r="A26" s="3" t="s">
        <v>49</v>
      </c>
    </row>
    <row r="27" spans="1:3">
      <c r="A27" s="4" t="s">
        <v>50</v>
      </c>
      <c r="B27" s="5" t="n">
        <v>385</v>
      </c>
      <c r="C27" s="5" t="n">
        <v>384</v>
      </c>
    </row>
    <row r="28" spans="1:3">
      <c r="A28" s="4" t="s">
        <v>51</v>
      </c>
      <c r="B28" s="5" t="n">
        <v>404476</v>
      </c>
      <c r="C28" s="5" t="n">
        <v>403166</v>
      </c>
    </row>
    <row r="29" spans="1:3">
      <c r="A29" s="4" t="s">
        <v>52</v>
      </c>
      <c r="B29" s="5" t="n">
        <v>-398976</v>
      </c>
      <c r="C29" s="5" t="n">
        <v>-292703</v>
      </c>
    </row>
    <row r="30" spans="1:3">
      <c r="A30" s="4" t="s">
        <v>53</v>
      </c>
      <c r="B30" s="5" t="n">
        <v>5885</v>
      </c>
      <c r="C30" s="5" t="n">
        <v>110847</v>
      </c>
    </row>
    <row r="31" spans="1:3">
      <c r="A31" s="4" t="s">
        <v>54</v>
      </c>
      <c r="B31" s="7" t="n">
        <v>847296</v>
      </c>
      <c r="C31" s="7" t="n">
        <v>8760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6</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74</v>
      </c>
      <c r="B9" s="4" t="s">
        <v>194</v>
      </c>
    </row>
    <row r="10" spans="1:2">
      <c r="A10" s="4" t="s">
        <v>195</v>
      </c>
      <c r="B10"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42</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145</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148</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1</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154</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75</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21</v>
      </c>
      <c r="B1" s="2" t="s">
        <v>1</v>
      </c>
    </row>
    <row r="2" spans="1:4">
      <c r="B2" s="2" t="s">
        <v>222</v>
      </c>
      <c r="C2" s="2" t="s">
        <v>223</v>
      </c>
      <c r="D2" s="2" t="s">
        <v>224</v>
      </c>
    </row>
    <row r="3" spans="1:4">
      <c r="A3" s="3" t="s">
        <v>225</v>
      </c>
    </row>
    <row r="4" spans="1:4">
      <c r="A4" s="4" t="s">
        <v>226</v>
      </c>
      <c r="B4" s="5" t="n">
        <v>3</v>
      </c>
    </row>
    <row r="5" spans="1:4">
      <c r="A5" s="4" t="s">
        <v>52</v>
      </c>
      <c r="B5" s="7" t="n">
        <v>-398976</v>
      </c>
      <c r="D5" s="7" t="n">
        <v>-292703</v>
      </c>
    </row>
    <row r="6" spans="1:4">
      <c r="A6" s="4" t="s">
        <v>227</v>
      </c>
      <c r="B6" s="4" t="s">
        <v>228</v>
      </c>
    </row>
    <row r="7" spans="1:4">
      <c r="A7" s="4" t="s">
        <v>229</v>
      </c>
    </row>
    <row r="8" spans="1:4">
      <c r="A8" s="3" t="s">
        <v>225</v>
      </c>
    </row>
    <row r="9" spans="1:4">
      <c r="A9" s="4" t="s">
        <v>52</v>
      </c>
      <c r="C9" s="7" t="n">
        <v>900</v>
      </c>
    </row>
    <row r="10" spans="1:4">
      <c r="A10" s="4" t="s">
        <v>230</v>
      </c>
    </row>
    <row r="11" spans="1:4">
      <c r="A11" s="3" t="s">
        <v>225</v>
      </c>
    </row>
    <row r="12" spans="1:4">
      <c r="A12" s="4" t="s">
        <v>231</v>
      </c>
      <c r="B12" s="4" t="s">
        <v>232</v>
      </c>
    </row>
    <row r="13" spans="1:4">
      <c r="A13" s="4" t="s">
        <v>233</v>
      </c>
    </row>
    <row r="14" spans="1:4">
      <c r="A14" s="3" t="s">
        <v>225</v>
      </c>
    </row>
    <row r="15" spans="1:4">
      <c r="A15" s="4" t="s">
        <v>231</v>
      </c>
      <c r="B1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235</v>
      </c>
      <c r="B1" s="2" t="s">
        <v>236</v>
      </c>
      <c r="C1" s="2" t="s">
        <v>2</v>
      </c>
      <c r="D1" s="2" t="s">
        <v>65</v>
      </c>
      <c r="E1" s="2" t="s">
        <v>2</v>
      </c>
      <c r="F1" s="2" t="s">
        <v>65</v>
      </c>
    </row>
    <row r="2" spans="1:6">
      <c r="A2" s="3" t="s">
        <v>139</v>
      </c>
    </row>
    <row r="3" spans="1:6">
      <c r="A3" s="4" t="s">
        <v>237</v>
      </c>
      <c r="B3" s="7" t="n">
        <v>88500</v>
      </c>
      <c r="E3" s="7" t="n">
        <v>0</v>
      </c>
      <c r="F3" s="7" t="n">
        <v>88512</v>
      </c>
    </row>
    <row r="4" spans="1:6">
      <c r="A4" s="4" t="s">
        <v>238</v>
      </c>
      <c r="B4" s="7" t="n">
        <v>35400</v>
      </c>
      <c r="C4" s="7" t="n">
        <v>0</v>
      </c>
      <c r="D4" s="7" t="n">
        <v>35440</v>
      </c>
      <c r="E4" s="7" t="n">
        <v>0</v>
      </c>
      <c r="F4" s="7" t="n">
        <v>354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3</v>
      </c>
    </row>
    <row r="2" spans="1:3">
      <c r="A2" s="3" t="s">
        <v>56</v>
      </c>
    </row>
    <row r="3" spans="1:3">
      <c r="A3" s="4" t="s">
        <v>57</v>
      </c>
      <c r="B3" s="7" t="n">
        <v>9745</v>
      </c>
      <c r="C3" s="7" t="n">
        <v>10891</v>
      </c>
    </row>
    <row r="4" spans="1:3">
      <c r="A4" s="4" t="s">
        <v>58</v>
      </c>
      <c r="B4" s="7" t="n">
        <v>122383</v>
      </c>
      <c r="C4" s="7" t="n">
        <v>107037</v>
      </c>
    </row>
    <row r="5" spans="1:3">
      <c r="A5" s="4" t="s">
        <v>59</v>
      </c>
      <c r="B5" s="8" t="n">
        <v>0.01</v>
      </c>
      <c r="C5" s="8" t="n">
        <v>0.01</v>
      </c>
    </row>
    <row r="6" spans="1:3">
      <c r="A6" s="4" t="s">
        <v>60</v>
      </c>
      <c r="B6" s="5" t="n">
        <v>100000000</v>
      </c>
      <c r="C6" s="5" t="n">
        <v>100000000</v>
      </c>
    </row>
    <row r="7" spans="1:3">
      <c r="A7" s="4" t="s">
        <v>61</v>
      </c>
      <c r="B7" s="5" t="n">
        <v>38514000</v>
      </c>
      <c r="C7" s="5" t="n">
        <v>38423000</v>
      </c>
    </row>
    <row r="8" spans="1:3">
      <c r="A8" s="4" t="s">
        <v>62</v>
      </c>
      <c r="B8" s="5" t="n">
        <v>38514000</v>
      </c>
      <c r="C8" s="5" t="n">
        <v>3842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33"/>
    <col customWidth="1" max="5" min="5" width="21"/>
    <col customWidth="1" max="6" min="6" width="21"/>
  </cols>
  <sheetData>
    <row r="1" spans="1:6">
      <c r="A1" s="1" t="s">
        <v>239</v>
      </c>
      <c r="B1" s="2" t="s">
        <v>64</v>
      </c>
      <c r="D1" s="2" t="s">
        <v>1</v>
      </c>
    </row>
    <row r="2" spans="1:6">
      <c r="B2" s="2" t="s">
        <v>240</v>
      </c>
      <c r="C2" s="2" t="s">
        <v>241</v>
      </c>
      <c r="D2" s="2" t="s">
        <v>242</v>
      </c>
      <c r="E2" s="2" t="s">
        <v>241</v>
      </c>
      <c r="F2" s="2" t="s">
        <v>224</v>
      </c>
    </row>
    <row r="3" spans="1:6">
      <c r="A3" s="3" t="s">
        <v>243</v>
      </c>
    </row>
    <row r="4" spans="1:6">
      <c r="A4" s="4" t="s">
        <v>244</v>
      </c>
      <c r="D4" s="5" t="n">
        <v>4</v>
      </c>
    </row>
    <row r="5" spans="1:6">
      <c r="A5" s="4" t="s">
        <v>226</v>
      </c>
      <c r="D5" s="5" t="n">
        <v>3</v>
      </c>
    </row>
    <row r="6" spans="1:6">
      <c r="A6" s="4" t="s">
        <v>245</v>
      </c>
      <c r="B6" s="7" t="n">
        <v>264826</v>
      </c>
      <c r="D6" s="7" t="n">
        <v>264826</v>
      </c>
      <c r="F6" s="7" t="n">
        <v>264826</v>
      </c>
    </row>
    <row r="7" spans="1:6">
      <c r="A7" s="4" t="s">
        <v>246</v>
      </c>
      <c r="B7" s="5" t="n">
        <v>44276</v>
      </c>
      <c r="D7" s="5" t="n">
        <v>44276</v>
      </c>
      <c r="F7" s="5" t="n">
        <v>49648</v>
      </c>
    </row>
    <row r="8" spans="1:6">
      <c r="A8" s="4" t="s">
        <v>247</v>
      </c>
      <c r="B8" s="5" t="n">
        <v>1800</v>
      </c>
      <c r="C8" s="7" t="n">
        <v>2000</v>
      </c>
      <c r="D8" s="7" t="n">
        <v>5400</v>
      </c>
      <c r="E8" s="7" t="n">
        <v>6100</v>
      </c>
    </row>
    <row r="9" spans="1:6">
      <c r="A9" s="4" t="s">
        <v>248</v>
      </c>
    </row>
    <row r="10" spans="1:6">
      <c r="A10" s="3" t="s">
        <v>243</v>
      </c>
    </row>
    <row r="11" spans="1:6">
      <c r="A11" s="4" t="s">
        <v>249</v>
      </c>
      <c r="D11" s="4" t="s">
        <v>250</v>
      </c>
    </row>
    <row r="12" spans="1:6">
      <c r="A12" s="4" t="s">
        <v>251</v>
      </c>
    </row>
    <row r="13" spans="1:6">
      <c r="A13" s="3" t="s">
        <v>243</v>
      </c>
    </row>
    <row r="14" spans="1:6">
      <c r="A14" s="4" t="s">
        <v>249</v>
      </c>
      <c r="D14" s="4" t="s">
        <v>252</v>
      </c>
    </row>
    <row r="15" spans="1:6">
      <c r="A15" s="4" t="s">
        <v>253</v>
      </c>
    </row>
    <row r="16" spans="1:6">
      <c r="A16" s="3" t="s">
        <v>243</v>
      </c>
    </row>
    <row r="17" spans="1:6">
      <c r="A17" s="4" t="s">
        <v>244</v>
      </c>
      <c r="D17" s="5" t="n">
        <v>1</v>
      </c>
    </row>
    <row r="18" spans="1:6">
      <c r="A18" s="4" t="s">
        <v>245</v>
      </c>
      <c r="B18" s="5" t="n">
        <v>92926</v>
      </c>
      <c r="D18" s="7" t="n">
        <v>92926</v>
      </c>
    </row>
    <row r="19" spans="1:6">
      <c r="A19" s="4" t="s">
        <v>246</v>
      </c>
      <c r="B19" s="5" t="n">
        <v>33145</v>
      </c>
      <c r="D19" s="7" t="n">
        <v>33145</v>
      </c>
      <c r="F19" s="5" t="n">
        <v>36538</v>
      </c>
    </row>
    <row r="20" spans="1:6">
      <c r="A20" s="4" t="s">
        <v>254</v>
      </c>
    </row>
    <row r="21" spans="1:6">
      <c r="A21" s="3" t="s">
        <v>243</v>
      </c>
    </row>
    <row r="22" spans="1:6">
      <c r="A22" s="4" t="s">
        <v>244</v>
      </c>
      <c r="D22" s="5" t="n">
        <v>1</v>
      </c>
    </row>
    <row r="23" spans="1:6">
      <c r="A23" s="4" t="s">
        <v>245</v>
      </c>
      <c r="B23" s="5" t="n">
        <v>0</v>
      </c>
      <c r="D23" s="7" t="n">
        <v>0</v>
      </c>
    </row>
    <row r="24" spans="1:6">
      <c r="A24" s="4" t="s">
        <v>246</v>
      </c>
      <c r="B24" s="7" t="n">
        <v>614</v>
      </c>
      <c r="D24" s="7" t="n">
        <v>614</v>
      </c>
      <c r="F24" s="7" t="n">
        <v>75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255</v>
      </c>
      <c r="B1" s="2" t="s">
        <v>1</v>
      </c>
    </row>
    <row r="2" spans="1:3">
      <c r="B2" s="2" t="s">
        <v>256</v>
      </c>
      <c r="C2" s="2" t="s">
        <v>224</v>
      </c>
    </row>
    <row r="3" spans="1:3">
      <c r="A3" s="3" t="s">
        <v>257</v>
      </c>
    </row>
    <row r="4" spans="1:3">
      <c r="A4" s="4" t="s">
        <v>244</v>
      </c>
      <c r="B4" s="5" t="n">
        <v>4</v>
      </c>
    </row>
    <row r="5" spans="1:3">
      <c r="A5" s="4" t="s">
        <v>258</v>
      </c>
      <c r="B5" s="7" t="n">
        <v>376483</v>
      </c>
    </row>
    <row r="6" spans="1:3">
      <c r="A6" s="3" t="s">
        <v>198</v>
      </c>
    </row>
    <row r="7" spans="1:3">
      <c r="A7" s="4" t="s">
        <v>32</v>
      </c>
      <c r="B7" s="7" t="n">
        <v>264826</v>
      </c>
      <c r="C7" s="7" t="n">
        <v>264826</v>
      </c>
    </row>
    <row r="8" spans="1:3">
      <c r="A8" s="4" t="s">
        <v>253</v>
      </c>
    </row>
    <row r="9" spans="1:3">
      <c r="A9" s="3" t="s">
        <v>257</v>
      </c>
    </row>
    <row r="10" spans="1:3">
      <c r="A10" s="4" t="s">
        <v>244</v>
      </c>
      <c r="B10" s="5" t="n">
        <v>1</v>
      </c>
    </row>
    <row r="11" spans="1:3">
      <c r="A11" s="4" t="s">
        <v>258</v>
      </c>
      <c r="B11" s="7" t="n">
        <v>132408</v>
      </c>
    </row>
    <row r="12" spans="1:3">
      <c r="A12" s="3" t="s">
        <v>198</v>
      </c>
    </row>
    <row r="13" spans="1:3">
      <c r="A13" s="4" t="s">
        <v>32</v>
      </c>
      <c r="B13" s="7" t="n">
        <v>92926</v>
      </c>
    </row>
    <row r="14" spans="1:3">
      <c r="A14" s="4" t="s">
        <v>254</v>
      </c>
    </row>
    <row r="15" spans="1:3">
      <c r="A15" s="3" t="s">
        <v>257</v>
      </c>
    </row>
    <row r="16" spans="1:3">
      <c r="A16" s="4" t="s">
        <v>244</v>
      </c>
      <c r="B16" s="5" t="n">
        <v>1</v>
      </c>
    </row>
    <row r="17" spans="1:3">
      <c r="A17" s="4" t="s">
        <v>258</v>
      </c>
      <c r="B17" s="7" t="n">
        <v>197312</v>
      </c>
    </row>
    <row r="18" spans="1:3">
      <c r="A18" s="3" t="s">
        <v>198</v>
      </c>
    </row>
    <row r="19" spans="1:3">
      <c r="A19" s="4" t="s">
        <v>32</v>
      </c>
      <c r="B19" s="7" t="n">
        <v>0</v>
      </c>
    </row>
    <row r="20" spans="1:3">
      <c r="A20" s="4" t="s">
        <v>259</v>
      </c>
    </row>
    <row r="21" spans="1:3">
      <c r="A21" s="3" t="s">
        <v>257</v>
      </c>
    </row>
    <row r="22" spans="1:3">
      <c r="A22" s="4" t="s">
        <v>244</v>
      </c>
      <c r="B22" s="5" t="n">
        <v>2</v>
      </c>
    </row>
    <row r="23" spans="1:3">
      <c r="A23" s="4" t="s">
        <v>258</v>
      </c>
      <c r="B23" s="7" t="n">
        <v>46763</v>
      </c>
    </row>
    <row r="24" spans="1:3">
      <c r="A24" s="3" t="s">
        <v>198</v>
      </c>
    </row>
    <row r="25" spans="1:3">
      <c r="A25" s="4" t="s">
        <v>32</v>
      </c>
      <c r="B25" s="5" t="n">
        <v>171900</v>
      </c>
    </row>
    <row r="26" spans="1:3">
      <c r="A26" s="4" t="s">
        <v>260</v>
      </c>
    </row>
    <row r="27" spans="1:3">
      <c r="A27" s="3" t="s">
        <v>198</v>
      </c>
    </row>
    <row r="28" spans="1:3">
      <c r="A28" s="4" t="s">
        <v>32</v>
      </c>
      <c r="B28" s="5" t="n">
        <v>5800</v>
      </c>
    </row>
    <row r="29" spans="1:3">
      <c r="A29" s="4" t="s">
        <v>261</v>
      </c>
    </row>
    <row r="30" spans="1:3">
      <c r="A30" s="3" t="s">
        <v>257</v>
      </c>
    </row>
    <row r="31" spans="1:3">
      <c r="A31" s="4" t="s">
        <v>258</v>
      </c>
      <c r="B31" s="7" t="n">
        <v>251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2</v>
      </c>
      <c r="B1" s="2" t="s">
        <v>64</v>
      </c>
      <c r="D1" s="2" t="s">
        <v>1</v>
      </c>
    </row>
    <row r="2" spans="1:6">
      <c r="B2" s="2" t="s">
        <v>2</v>
      </c>
      <c r="C2" s="2" t="s">
        <v>65</v>
      </c>
      <c r="D2" s="2" t="s">
        <v>2</v>
      </c>
      <c r="E2" s="2" t="s">
        <v>65</v>
      </c>
      <c r="F2" s="2" t="s">
        <v>23</v>
      </c>
    </row>
    <row r="3" spans="1:6">
      <c r="A3" s="3" t="s">
        <v>243</v>
      </c>
    </row>
    <row r="4" spans="1:6">
      <c r="A4" s="4" t="s">
        <v>247</v>
      </c>
      <c r="B4" s="7" t="n">
        <v>1800</v>
      </c>
      <c r="C4" s="7" t="n">
        <v>2000</v>
      </c>
      <c r="D4" s="7" t="n">
        <v>5400</v>
      </c>
      <c r="E4" s="7" t="n">
        <v>6100</v>
      </c>
    </row>
    <row r="5" spans="1:6">
      <c r="A5" s="3" t="s">
        <v>202</v>
      </c>
    </row>
    <row r="6" spans="1:6">
      <c r="A6" s="4" t="s">
        <v>263</v>
      </c>
      <c r="B6" s="5" t="n">
        <v>84658</v>
      </c>
      <c r="D6" s="5" t="n">
        <v>84658</v>
      </c>
      <c r="F6" s="7" t="n">
        <v>84658</v>
      </c>
    </row>
    <row r="7" spans="1:6">
      <c r="A7" s="4" t="s">
        <v>264</v>
      </c>
      <c r="B7" s="5" t="n">
        <v>-40382</v>
      </c>
      <c r="D7" s="5" t="n">
        <v>-40382</v>
      </c>
      <c r="F7" s="5" t="n">
        <v>-35010</v>
      </c>
    </row>
    <row r="8" spans="1:6">
      <c r="A8" s="4" t="s">
        <v>265</v>
      </c>
      <c r="B8" s="5" t="n">
        <v>44276</v>
      </c>
      <c r="D8" s="5" t="n">
        <v>44276</v>
      </c>
      <c r="F8" s="5" t="n">
        <v>49648</v>
      </c>
    </row>
    <row r="9" spans="1:6">
      <c r="A9" s="4" t="s">
        <v>253</v>
      </c>
    </row>
    <row r="10" spans="1:6">
      <c r="A10" s="3" t="s">
        <v>202</v>
      </c>
    </row>
    <row r="11" spans="1:6">
      <c r="A11" s="4" t="s">
        <v>263</v>
      </c>
      <c r="B11" s="5" t="n">
        <v>55008</v>
      </c>
      <c r="D11" s="5" t="n">
        <v>55008</v>
      </c>
      <c r="F11" s="5" t="n">
        <v>55008</v>
      </c>
    </row>
    <row r="12" spans="1:6">
      <c r="A12" s="4" t="s">
        <v>264</v>
      </c>
      <c r="B12" s="5" t="n">
        <v>-21863</v>
      </c>
      <c r="D12" s="5" t="n">
        <v>-21863</v>
      </c>
      <c r="F12" s="5" t="n">
        <v>-18470</v>
      </c>
    </row>
    <row r="13" spans="1:6">
      <c r="A13" s="4" t="s">
        <v>265</v>
      </c>
      <c r="B13" s="5" t="n">
        <v>33145</v>
      </c>
      <c r="D13" s="5" t="n">
        <v>33145</v>
      </c>
      <c r="F13" s="5" t="n">
        <v>36538</v>
      </c>
    </row>
    <row r="14" spans="1:6">
      <c r="A14" s="4" t="s">
        <v>254</v>
      </c>
    </row>
    <row r="15" spans="1:6">
      <c r="A15" s="3" t="s">
        <v>202</v>
      </c>
    </row>
    <row r="16" spans="1:6">
      <c r="A16" s="4" t="s">
        <v>263</v>
      </c>
      <c r="B16" s="5" t="n">
        <v>2498</v>
      </c>
      <c r="D16" s="5" t="n">
        <v>2498</v>
      </c>
      <c r="F16" s="5" t="n">
        <v>2498</v>
      </c>
    </row>
    <row r="17" spans="1:6">
      <c r="A17" s="4" t="s">
        <v>264</v>
      </c>
      <c r="B17" s="5" t="n">
        <v>-1884</v>
      </c>
      <c r="D17" s="5" t="n">
        <v>-1884</v>
      </c>
      <c r="F17" s="5" t="n">
        <v>-1748</v>
      </c>
    </row>
    <row r="18" spans="1:6">
      <c r="A18" s="4" t="s">
        <v>265</v>
      </c>
      <c r="B18" s="5" t="n">
        <v>614</v>
      </c>
      <c r="D18" s="5" t="n">
        <v>614</v>
      </c>
      <c r="F18" s="5" t="n">
        <v>750</v>
      </c>
    </row>
    <row r="19" spans="1:6">
      <c r="A19" s="4" t="s">
        <v>259</v>
      </c>
    </row>
    <row r="20" spans="1:6">
      <c r="A20" s="3" t="s">
        <v>202</v>
      </c>
    </row>
    <row r="21" spans="1:6">
      <c r="A21" s="4" t="s">
        <v>263</v>
      </c>
      <c r="B21" s="5" t="n">
        <v>27152</v>
      </c>
      <c r="D21" s="5" t="n">
        <v>27152</v>
      </c>
      <c r="F21" s="5" t="n">
        <v>27152</v>
      </c>
    </row>
    <row r="22" spans="1:6">
      <c r="A22" s="4" t="s">
        <v>264</v>
      </c>
      <c r="B22" s="5" t="n">
        <v>-16635</v>
      </c>
      <c r="D22" s="5" t="n">
        <v>-16635</v>
      </c>
      <c r="F22" s="5" t="n">
        <v>-14792</v>
      </c>
    </row>
    <row r="23" spans="1:6">
      <c r="A23" s="4" t="s">
        <v>265</v>
      </c>
      <c r="B23" s="5" t="n">
        <v>10517</v>
      </c>
      <c r="D23" s="5" t="n">
        <v>10517</v>
      </c>
      <c r="F23" s="7" t="n">
        <v>12360</v>
      </c>
    </row>
    <row r="24" spans="1:6">
      <c r="A24" s="4" t="s">
        <v>260</v>
      </c>
    </row>
    <row r="25" spans="1:6">
      <c r="A25" s="3" t="s">
        <v>202</v>
      </c>
    </row>
    <row r="26" spans="1:6">
      <c r="A26" s="4" t="s">
        <v>265</v>
      </c>
      <c r="B26" s="7" t="n">
        <v>300</v>
      </c>
      <c r="D26" s="7" t="n">
        <v>3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6</v>
      </c>
      <c r="B1" s="2" t="s">
        <v>2</v>
      </c>
      <c r="C1" s="2" t="s">
        <v>23</v>
      </c>
    </row>
    <row r="2" spans="1:3">
      <c r="A2" s="3" t="s">
        <v>204</v>
      </c>
    </row>
    <row r="3" spans="1:3">
      <c r="A3" s="9" t="n">
        <v>2018</v>
      </c>
      <c r="B3" s="7" t="n">
        <v>1751</v>
      </c>
    </row>
    <row r="4" spans="1:3">
      <c r="A4" s="5" t="n">
        <v>2019</v>
      </c>
      <c r="B4" s="5" t="n">
        <v>6819</v>
      </c>
    </row>
    <row r="5" spans="1:3">
      <c r="A5" s="5" t="n">
        <v>2020</v>
      </c>
      <c r="B5" s="5" t="n">
        <v>6447</v>
      </c>
    </row>
    <row r="6" spans="1:3">
      <c r="A6" s="5" t="n">
        <v>2021</v>
      </c>
      <c r="B6" s="5" t="n">
        <v>6265</v>
      </c>
    </row>
    <row r="7" spans="1:3">
      <c r="A7" s="5" t="n">
        <v>2022</v>
      </c>
      <c r="B7" s="5" t="n">
        <v>5826</v>
      </c>
    </row>
    <row r="8" spans="1:3">
      <c r="A8" s="4" t="s">
        <v>267</v>
      </c>
      <c r="B8" s="5" t="n">
        <v>17168</v>
      </c>
    </row>
    <row r="9" spans="1:3">
      <c r="A9" s="4" t="s">
        <v>265</v>
      </c>
      <c r="B9" s="7" t="n">
        <v>44276</v>
      </c>
      <c r="C9" s="7" t="n">
        <v>496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68</v>
      </c>
      <c r="B1" s="2" t="s">
        <v>2</v>
      </c>
      <c r="C1" s="2" t="s">
        <v>23</v>
      </c>
    </row>
    <row r="2" spans="1:3">
      <c r="A2" s="3" t="s">
        <v>269</v>
      </c>
    </row>
    <row r="3" spans="1:3">
      <c r="A3" s="4" t="s">
        <v>270</v>
      </c>
      <c r="B3" s="7" t="n">
        <v>-2929</v>
      </c>
      <c r="C3" s="7" t="n">
        <v>-3485</v>
      </c>
    </row>
    <row r="4" spans="1:3">
      <c r="A4" s="4" t="s">
        <v>271</v>
      </c>
      <c r="B4" s="5" t="n">
        <v>159329</v>
      </c>
      <c r="C4" s="5" t="n">
        <v>199410</v>
      </c>
    </row>
    <row r="5" spans="1:3">
      <c r="A5" s="4" t="s">
        <v>272</v>
      </c>
      <c r="B5" s="5" t="n">
        <v>-10088</v>
      </c>
      <c r="C5" s="5" t="n">
        <v>-9950</v>
      </c>
    </row>
    <row r="6" spans="1:3">
      <c r="A6" s="4" t="s">
        <v>44</v>
      </c>
      <c r="B6" s="5" t="n">
        <v>149241</v>
      </c>
      <c r="C6" s="5" t="n">
        <v>189460</v>
      </c>
    </row>
    <row r="7" spans="1:3">
      <c r="A7" s="4" t="s">
        <v>273</v>
      </c>
    </row>
    <row r="8" spans="1:3">
      <c r="A8" s="3" t="s">
        <v>269</v>
      </c>
    </row>
    <row r="9" spans="1:3">
      <c r="A9" s="4" t="s">
        <v>274</v>
      </c>
      <c r="B9" s="5" t="n">
        <v>122128</v>
      </c>
      <c r="C9" s="5" t="n">
        <v>147037</v>
      </c>
    </row>
    <row r="10" spans="1:3">
      <c r="A10" s="4" t="s">
        <v>275</v>
      </c>
    </row>
    <row r="11" spans="1:3">
      <c r="A11" s="3" t="s">
        <v>269</v>
      </c>
    </row>
    <row r="12" spans="1:3">
      <c r="A12" s="4" t="s">
        <v>274</v>
      </c>
      <c r="B12" s="5" t="n">
        <v>40130</v>
      </c>
      <c r="C12" s="5" t="n">
        <v>55858</v>
      </c>
    </row>
    <row r="13" spans="1:3">
      <c r="A13" s="4" t="s">
        <v>276</v>
      </c>
    </row>
    <row r="14" spans="1:3">
      <c r="A14" s="3" t="s">
        <v>269</v>
      </c>
    </row>
    <row r="15" spans="1:3">
      <c r="A15" s="4" t="s">
        <v>274</v>
      </c>
      <c r="B15" s="7" t="n">
        <v>162258</v>
      </c>
      <c r="C15" s="7" t="n">
        <v>2028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77</v>
      </c>
      <c r="B1" s="2" t="s">
        <v>278</v>
      </c>
      <c r="C1" s="2" t="s">
        <v>279</v>
      </c>
      <c r="D1" s="2" t="s">
        <v>280</v>
      </c>
      <c r="E1" s="2" t="s">
        <v>2</v>
      </c>
      <c r="F1" s="2" t="s">
        <v>65</v>
      </c>
      <c r="G1" s="2" t="s">
        <v>281</v>
      </c>
      <c r="H1" s="2" t="s">
        <v>2</v>
      </c>
      <c r="I1" s="2" t="s">
        <v>65</v>
      </c>
      <c r="J1" s="2" t="s">
        <v>23</v>
      </c>
      <c r="K1" s="2" t="s">
        <v>282</v>
      </c>
      <c r="L1" s="2" t="s">
        <v>283</v>
      </c>
    </row>
    <row r="2" spans="1:12">
      <c r="A2" s="3" t="s">
        <v>284</v>
      </c>
    </row>
    <row r="3" spans="1:12">
      <c r="A3" s="4" t="s">
        <v>285</v>
      </c>
      <c r="E3" s="7" t="n">
        <v>30000000</v>
      </c>
      <c r="H3" s="7" t="n">
        <v>30000000</v>
      </c>
    </row>
    <row r="4" spans="1:12">
      <c r="A4" s="4" t="s">
        <v>286</v>
      </c>
      <c r="E4" s="5" t="n">
        <v>14400000</v>
      </c>
      <c r="H4" s="5" t="n">
        <v>14400000</v>
      </c>
    </row>
    <row r="5" spans="1:12">
      <c r="A5" s="4" t="s">
        <v>287</v>
      </c>
      <c r="E5" s="5" t="n">
        <v>42200000</v>
      </c>
      <c r="H5" s="5" t="n">
        <v>42200000</v>
      </c>
    </row>
    <row r="6" spans="1:12">
      <c r="A6" s="4" t="s">
        <v>288</v>
      </c>
      <c r="D6" s="7" t="n">
        <v>52500000</v>
      </c>
    </row>
    <row r="7" spans="1:12">
      <c r="A7" s="4" t="s">
        <v>82</v>
      </c>
      <c r="E7" s="5" t="n">
        <v>0</v>
      </c>
      <c r="F7" s="7" t="n">
        <v>6049000</v>
      </c>
      <c r="G7" s="7" t="n">
        <v>9800000</v>
      </c>
      <c r="H7" s="5" t="n">
        <v>0</v>
      </c>
      <c r="I7" s="7" t="n">
        <v>15876000</v>
      </c>
    </row>
    <row r="8" spans="1:12">
      <c r="A8" s="4" t="s">
        <v>289</v>
      </c>
      <c r="E8" s="7" t="n">
        <v>30000000</v>
      </c>
      <c r="H8" s="5" t="n">
        <v>30000000</v>
      </c>
      <c r="J8" s="7" t="n">
        <v>9600000</v>
      </c>
    </row>
    <row r="9" spans="1:12">
      <c r="A9" s="4" t="s">
        <v>290</v>
      </c>
    </row>
    <row r="10" spans="1:12">
      <c r="A10" s="3" t="s">
        <v>284</v>
      </c>
    </row>
    <row r="11" spans="1:12">
      <c r="A11" s="4" t="s">
        <v>291</v>
      </c>
      <c r="D11" s="4" t="s">
        <v>292</v>
      </c>
    </row>
    <row r="12" spans="1:12">
      <c r="A12" s="4" t="s">
        <v>293</v>
      </c>
    </row>
    <row r="13" spans="1:12">
      <c r="A13" s="3" t="s">
        <v>284</v>
      </c>
    </row>
    <row r="14" spans="1:12">
      <c r="A14" s="4" t="s">
        <v>291</v>
      </c>
      <c r="D14" s="4" t="s">
        <v>294</v>
      </c>
    </row>
    <row r="15" spans="1:12">
      <c r="A15" s="4" t="s">
        <v>230</v>
      </c>
    </row>
    <row r="16" spans="1:12">
      <c r="A16" s="3" t="s">
        <v>284</v>
      </c>
    </row>
    <row r="17" spans="1:12">
      <c r="A17" s="4" t="s">
        <v>295</v>
      </c>
      <c r="C17" s="7" t="n">
        <v>35000000</v>
      </c>
    </row>
    <row r="18" spans="1:12">
      <c r="A18" s="4" t="s">
        <v>233</v>
      </c>
    </row>
    <row r="19" spans="1:12">
      <c r="A19" s="3" t="s">
        <v>284</v>
      </c>
    </row>
    <row r="20" spans="1:12">
      <c r="A20" s="4" t="s">
        <v>295</v>
      </c>
      <c r="C20" s="7" t="n">
        <v>60000000</v>
      </c>
    </row>
    <row r="21" spans="1:12">
      <c r="A21" s="4" t="s">
        <v>276</v>
      </c>
    </row>
    <row r="22" spans="1:12">
      <c r="A22" s="3" t="s">
        <v>284</v>
      </c>
    </row>
    <row r="23" spans="1:12">
      <c r="A23" s="4" t="s">
        <v>296</v>
      </c>
      <c r="H23" s="5" t="n">
        <v>22200000</v>
      </c>
    </row>
    <row r="24" spans="1:12">
      <c r="A24" s="4" t="s">
        <v>297</v>
      </c>
      <c r="H24" s="7" t="n">
        <v>20000000</v>
      </c>
    </row>
    <row r="25" spans="1:12">
      <c r="A25" s="4" t="s">
        <v>298</v>
      </c>
      <c r="C25" s="4" t="s">
        <v>234</v>
      </c>
    </row>
    <row r="26" spans="1:12">
      <c r="A26" s="4" t="s">
        <v>299</v>
      </c>
      <c r="B26" s="5" t="n">
        <v>1</v>
      </c>
    </row>
    <row r="27" spans="1:12">
      <c r="A27" s="4" t="s">
        <v>300</v>
      </c>
      <c r="B27" s="4" t="s">
        <v>301</v>
      </c>
    </row>
    <row r="28" spans="1:12">
      <c r="A28" s="4" t="s">
        <v>302</v>
      </c>
      <c r="B28" s="7" t="n">
        <v>17500000</v>
      </c>
    </row>
    <row r="29" spans="1:12">
      <c r="A29" s="4" t="s">
        <v>303</v>
      </c>
      <c r="B29" s="7" t="n">
        <v>30000000</v>
      </c>
    </row>
    <row r="30" spans="1:12">
      <c r="A30" s="4" t="s">
        <v>304</v>
      </c>
    </row>
    <row r="31" spans="1:12">
      <c r="A31" s="3" t="s">
        <v>284</v>
      </c>
    </row>
    <row r="32" spans="1:12">
      <c r="A32" s="4" t="s">
        <v>291</v>
      </c>
      <c r="H32" s="4" t="s">
        <v>305</v>
      </c>
    </row>
    <row r="33" spans="1:12">
      <c r="A33" s="4" t="s">
        <v>306</v>
      </c>
    </row>
    <row r="34" spans="1:12">
      <c r="A34" s="3" t="s">
        <v>284</v>
      </c>
    </row>
    <row r="35" spans="1:12">
      <c r="A35" s="4" t="s">
        <v>291</v>
      </c>
      <c r="H35" s="4" t="s">
        <v>307</v>
      </c>
    </row>
    <row r="36" spans="1:12">
      <c r="A36" s="4" t="s">
        <v>308</v>
      </c>
    </row>
    <row r="37" spans="1:12">
      <c r="A37" s="3" t="s">
        <v>284</v>
      </c>
    </row>
    <row r="38" spans="1:12">
      <c r="A38" s="4" t="s">
        <v>291</v>
      </c>
      <c r="H38" s="4" t="s">
        <v>292</v>
      </c>
    </row>
    <row r="39" spans="1:12">
      <c r="A39" s="4" t="s">
        <v>309</v>
      </c>
    </row>
    <row r="40" spans="1:12">
      <c r="A40" s="3" t="s">
        <v>284</v>
      </c>
    </row>
    <row r="41" spans="1:12">
      <c r="A41" s="4" t="s">
        <v>291</v>
      </c>
      <c r="J41" s="4" t="s">
        <v>294</v>
      </c>
    </row>
    <row r="42" spans="1:12">
      <c r="A42" s="4" t="s">
        <v>310</v>
      </c>
    </row>
    <row r="43" spans="1:12">
      <c r="A43" s="3" t="s">
        <v>284</v>
      </c>
    </row>
    <row r="44" spans="1:12">
      <c r="A44" s="4" t="s">
        <v>311</v>
      </c>
      <c r="K44" s="7" t="n">
        <v>15000000</v>
      </c>
      <c r="L44" s="7" t="n">
        <v>200000000</v>
      </c>
    </row>
    <row r="45" spans="1:12">
      <c r="A45" s="4" t="s">
        <v>312</v>
      </c>
    </row>
    <row r="46" spans="1:12">
      <c r="A46" s="3" t="s">
        <v>284</v>
      </c>
    </row>
    <row r="47" spans="1:12">
      <c r="A47" s="4" t="s">
        <v>311</v>
      </c>
      <c r="L47" s="5" t="n">
        <v>20000000</v>
      </c>
    </row>
    <row r="48" spans="1:12">
      <c r="A48" s="4" t="s">
        <v>313</v>
      </c>
    </row>
    <row r="49" spans="1:12">
      <c r="A49" s="3" t="s">
        <v>284</v>
      </c>
    </row>
    <row r="50" spans="1:12">
      <c r="A50" s="4" t="s">
        <v>311</v>
      </c>
      <c r="L50" s="5" t="n">
        <v>30000000</v>
      </c>
    </row>
    <row r="51" spans="1:12">
      <c r="A51" s="4" t="s">
        <v>314</v>
      </c>
    </row>
    <row r="52" spans="1:12">
      <c r="A52" s="3" t="s">
        <v>284</v>
      </c>
    </row>
    <row r="53" spans="1:12">
      <c r="A53" s="4" t="s">
        <v>311</v>
      </c>
      <c r="L53" s="5" t="n">
        <v>56800000</v>
      </c>
    </row>
    <row r="54" spans="1:12">
      <c r="A54" s="4" t="s">
        <v>315</v>
      </c>
    </row>
    <row r="55" spans="1:12">
      <c r="A55" s="3" t="s">
        <v>284</v>
      </c>
    </row>
    <row r="56" spans="1:12">
      <c r="A56" s="4" t="s">
        <v>311</v>
      </c>
      <c r="L56" s="7" t="n">
        <v>35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16</v>
      </c>
      <c r="B1" s="2" t="s">
        <v>278</v>
      </c>
      <c r="C1" s="2" t="s">
        <v>317</v>
      </c>
      <c r="D1" s="2" t="s">
        <v>318</v>
      </c>
      <c r="E1" s="2" t="s">
        <v>319</v>
      </c>
      <c r="F1" s="2" t="s">
        <v>280</v>
      </c>
      <c r="G1" s="2" t="s">
        <v>2</v>
      </c>
      <c r="H1" s="2" t="s">
        <v>65</v>
      </c>
      <c r="I1" s="2" t="s">
        <v>281</v>
      </c>
      <c r="J1" s="2" t="s">
        <v>2</v>
      </c>
      <c r="K1" s="2" t="s">
        <v>65</v>
      </c>
      <c r="L1" s="2" t="s">
        <v>23</v>
      </c>
    </row>
    <row r="2" spans="1:12">
      <c r="A2" s="3" t="s">
        <v>320</v>
      </c>
    </row>
    <row r="3" spans="1:12">
      <c r="A3" s="4" t="s">
        <v>321</v>
      </c>
      <c r="G3" s="7" t="n">
        <v>0</v>
      </c>
      <c r="H3" s="7" t="n">
        <v>-6049</v>
      </c>
      <c r="I3" s="7" t="n">
        <v>-9800</v>
      </c>
      <c r="J3" s="7" t="n">
        <v>0</v>
      </c>
      <c r="K3" s="7" t="n">
        <v>-15876</v>
      </c>
    </row>
    <row r="4" spans="1:12">
      <c r="A4" s="4" t="s">
        <v>322</v>
      </c>
      <c r="G4" s="5" t="n">
        <v>368767</v>
      </c>
      <c r="J4" s="7" t="n">
        <v>368767</v>
      </c>
      <c r="L4" s="7" t="n">
        <v>263317</v>
      </c>
    </row>
    <row r="5" spans="1:12">
      <c r="A5" s="4" t="s">
        <v>323</v>
      </c>
      <c r="J5" s="5" t="n">
        <v>54750</v>
      </c>
    </row>
    <row r="6" spans="1:12">
      <c r="A6" s="4" t="s">
        <v>288</v>
      </c>
      <c r="F6" s="7" t="n">
        <v>52500</v>
      </c>
    </row>
    <row r="7" spans="1:12">
      <c r="A7" s="4" t="s">
        <v>324</v>
      </c>
      <c r="J7" s="7" t="n">
        <v>1120</v>
      </c>
      <c r="K7" s="7" t="n">
        <v>16112</v>
      </c>
    </row>
    <row r="8" spans="1:12">
      <c r="A8" s="4" t="s">
        <v>325</v>
      </c>
      <c r="E8" s="7" t="n">
        <v>1000</v>
      </c>
    </row>
    <row r="9" spans="1:12">
      <c r="A9" s="4" t="s">
        <v>326</v>
      </c>
    </row>
    <row r="10" spans="1:12">
      <c r="A10" s="3" t="s">
        <v>320</v>
      </c>
    </row>
    <row r="11" spans="1:12">
      <c r="A11" s="4" t="s">
        <v>322</v>
      </c>
      <c r="G11" s="7" t="n">
        <v>187190</v>
      </c>
      <c r="J11" s="7" t="n">
        <v>187190</v>
      </c>
      <c r="L11" s="5" t="n">
        <v>146649</v>
      </c>
    </row>
    <row r="12" spans="1:12">
      <c r="A12" s="4" t="s">
        <v>327</v>
      </c>
      <c r="G12" s="7" t="n">
        <v>1000</v>
      </c>
      <c r="J12" s="7" t="n">
        <v>1000</v>
      </c>
    </row>
    <row r="13" spans="1:12">
      <c r="A13" s="4" t="s">
        <v>328</v>
      </c>
      <c r="J13" s="4" t="s">
        <v>329</v>
      </c>
    </row>
    <row r="14" spans="1:12">
      <c r="A14" s="4" t="s">
        <v>330</v>
      </c>
      <c r="G14" s="5" t="n">
        <v>155000</v>
      </c>
      <c r="J14" s="5" t="n">
        <v>155000</v>
      </c>
    </row>
    <row r="15" spans="1:12">
      <c r="A15" s="4" t="s">
        <v>331</v>
      </c>
      <c r="G15" s="5" t="n">
        <v>155000</v>
      </c>
      <c r="J15" s="5" t="n">
        <v>155000</v>
      </c>
    </row>
    <row r="16" spans="1:12">
      <c r="A16" s="4" t="s">
        <v>332</v>
      </c>
      <c r="J16" s="4" t="s">
        <v>333</v>
      </c>
    </row>
    <row r="17" spans="1:12">
      <c r="A17" s="4" t="s">
        <v>334</v>
      </c>
      <c r="J17" s="4" t="s">
        <v>335</v>
      </c>
    </row>
    <row r="18" spans="1:12">
      <c r="A18" s="4" t="s">
        <v>336</v>
      </c>
    </row>
    <row r="19" spans="1:12">
      <c r="A19" s="3" t="s">
        <v>320</v>
      </c>
    </row>
    <row r="20" spans="1:12">
      <c r="A20" s="4" t="s">
        <v>322</v>
      </c>
      <c r="G20" s="7" t="n">
        <v>94358</v>
      </c>
      <c r="J20" s="7" t="n">
        <v>94358</v>
      </c>
      <c r="L20" s="5" t="n">
        <v>76096</v>
      </c>
    </row>
    <row r="21" spans="1:12">
      <c r="A21" s="4" t="s">
        <v>327</v>
      </c>
      <c r="G21" s="7" t="n">
        <v>1000</v>
      </c>
      <c r="J21" s="7" t="n">
        <v>1000</v>
      </c>
    </row>
    <row r="22" spans="1:12">
      <c r="A22" s="4" t="s">
        <v>328</v>
      </c>
      <c r="J22" s="4" t="s">
        <v>329</v>
      </c>
    </row>
    <row r="23" spans="1:12">
      <c r="A23" s="4" t="s">
        <v>330</v>
      </c>
      <c r="G23" s="5" t="n">
        <v>55000</v>
      </c>
      <c r="J23" s="5" t="n">
        <v>55000</v>
      </c>
    </row>
    <row r="24" spans="1:12">
      <c r="A24" s="4" t="s">
        <v>331</v>
      </c>
      <c r="G24" s="5" t="n">
        <v>55000</v>
      </c>
      <c r="J24" s="5" t="n">
        <v>55000</v>
      </c>
    </row>
    <row r="25" spans="1:12">
      <c r="A25" s="4" t="s">
        <v>332</v>
      </c>
      <c r="J25" s="4" t="s">
        <v>333</v>
      </c>
    </row>
    <row r="26" spans="1:12">
      <c r="A26" s="4" t="s">
        <v>334</v>
      </c>
      <c r="J26" s="4" t="s">
        <v>335</v>
      </c>
    </row>
    <row r="27" spans="1:12">
      <c r="A27" s="4" t="s">
        <v>337</v>
      </c>
      <c r="J27" s="4" t="s">
        <v>338</v>
      </c>
    </row>
    <row r="28" spans="1:12">
      <c r="A28" s="4" t="s">
        <v>339</v>
      </c>
    </row>
    <row r="29" spans="1:12">
      <c r="A29" s="3" t="s">
        <v>320</v>
      </c>
    </row>
    <row r="30" spans="1:12">
      <c r="A30" s="4" t="s">
        <v>322</v>
      </c>
      <c r="G30" s="7" t="n">
        <v>1159</v>
      </c>
      <c r="J30" s="7" t="n">
        <v>1159</v>
      </c>
      <c r="L30" s="5" t="n">
        <v>6672</v>
      </c>
    </row>
    <row r="31" spans="1:12">
      <c r="A31" s="4" t="s">
        <v>327</v>
      </c>
      <c r="G31" s="7" t="n">
        <v>1</v>
      </c>
      <c r="J31" s="7" t="n">
        <v>1</v>
      </c>
    </row>
    <row r="32" spans="1:12">
      <c r="A32" s="4" t="s">
        <v>330</v>
      </c>
      <c r="G32" s="5" t="n">
        <v>100</v>
      </c>
      <c r="J32" s="5" t="n">
        <v>100</v>
      </c>
    </row>
    <row r="33" spans="1:12">
      <c r="A33" s="4" t="s">
        <v>331</v>
      </c>
      <c r="G33" s="5" t="n">
        <v>100</v>
      </c>
      <c r="J33" s="5" t="n">
        <v>100</v>
      </c>
    </row>
    <row r="34" spans="1:12">
      <c r="A34" s="4" t="s">
        <v>332</v>
      </c>
      <c r="J34" s="4" t="s">
        <v>333</v>
      </c>
    </row>
    <row r="35" spans="1:12">
      <c r="A35" s="4" t="s">
        <v>340</v>
      </c>
    </row>
    <row r="36" spans="1:12">
      <c r="A36" s="3" t="s">
        <v>320</v>
      </c>
    </row>
    <row r="37" spans="1:12">
      <c r="A37" s="4" t="s">
        <v>322</v>
      </c>
      <c r="G37" s="7" t="n">
        <v>43387</v>
      </c>
      <c r="J37" s="7" t="n">
        <v>43387</v>
      </c>
      <c r="L37" s="5" t="n">
        <v>33900</v>
      </c>
    </row>
    <row r="38" spans="1:12">
      <c r="A38" s="4" t="s">
        <v>327</v>
      </c>
      <c r="G38" s="7" t="n">
        <v>1000</v>
      </c>
      <c r="J38" s="7" t="n">
        <v>1000</v>
      </c>
    </row>
    <row r="39" spans="1:12">
      <c r="A39" s="4" t="s">
        <v>328</v>
      </c>
      <c r="J39" s="4" t="s">
        <v>341</v>
      </c>
    </row>
    <row r="40" spans="1:12">
      <c r="A40" s="4" t="s">
        <v>330</v>
      </c>
      <c r="G40" s="5" t="n">
        <v>90000</v>
      </c>
      <c r="J40" s="5" t="n">
        <v>90000</v>
      </c>
    </row>
    <row r="41" spans="1:12">
      <c r="A41" s="4" t="s">
        <v>331</v>
      </c>
      <c r="G41" s="5" t="n">
        <v>37500</v>
      </c>
      <c r="J41" s="5" t="n">
        <v>37500</v>
      </c>
    </row>
    <row r="42" spans="1:12">
      <c r="A42" s="4" t="s">
        <v>332</v>
      </c>
      <c r="J42" s="4" t="s">
        <v>342</v>
      </c>
    </row>
    <row r="43" spans="1:12">
      <c r="A43" s="4" t="s">
        <v>334</v>
      </c>
      <c r="J43" s="4" t="s">
        <v>335</v>
      </c>
    </row>
    <row r="44" spans="1:12">
      <c r="A44" s="4" t="s">
        <v>343</v>
      </c>
      <c r="J44" s="4" t="s">
        <v>344</v>
      </c>
    </row>
    <row r="45" spans="1:12">
      <c r="A45" s="4" t="s">
        <v>345</v>
      </c>
    </row>
    <row r="46" spans="1:12">
      <c r="A46" s="3" t="s">
        <v>320</v>
      </c>
    </row>
    <row r="47" spans="1:12">
      <c r="A47" s="4" t="s">
        <v>322</v>
      </c>
      <c r="G47" s="7" t="n">
        <v>42673</v>
      </c>
      <c r="J47" s="7" t="n">
        <v>42673</v>
      </c>
      <c r="L47" s="7" t="n">
        <v>0</v>
      </c>
    </row>
    <row r="48" spans="1:12">
      <c r="A48" s="4" t="s">
        <v>323</v>
      </c>
      <c r="J48" s="5" t="n">
        <v>17500</v>
      </c>
    </row>
    <row r="49" spans="1:12">
      <c r="A49" s="4" t="s">
        <v>346</v>
      </c>
      <c r="E49" s="8" t="n">
        <v>0.01</v>
      </c>
    </row>
    <row r="50" spans="1:12">
      <c r="A50" s="4" t="s">
        <v>327</v>
      </c>
      <c r="G50" s="7" t="n">
        <v>1000</v>
      </c>
      <c r="J50" s="7" t="n">
        <v>1000</v>
      </c>
    </row>
    <row r="51" spans="1:12">
      <c r="A51" s="4" t="s">
        <v>328</v>
      </c>
      <c r="J51" s="4" t="s">
        <v>341</v>
      </c>
    </row>
    <row r="52" spans="1:12">
      <c r="A52" s="4" t="s">
        <v>288</v>
      </c>
      <c r="D52" s="7" t="n">
        <v>17500</v>
      </c>
      <c r="J52" s="7" t="n">
        <v>17500</v>
      </c>
    </row>
    <row r="53" spans="1:12">
      <c r="A53" s="4" t="s">
        <v>330</v>
      </c>
      <c r="G53" s="5" t="n">
        <v>35728</v>
      </c>
      <c r="J53" s="5" t="n">
        <v>35728</v>
      </c>
    </row>
    <row r="54" spans="1:12">
      <c r="A54" s="4" t="s">
        <v>331</v>
      </c>
      <c r="G54" s="5" t="n">
        <v>35728</v>
      </c>
      <c r="J54" s="5" t="n">
        <v>35728</v>
      </c>
    </row>
    <row r="55" spans="1:12">
      <c r="A55" s="4" t="s">
        <v>332</v>
      </c>
      <c r="J55" s="4" t="s">
        <v>342</v>
      </c>
    </row>
    <row r="56" spans="1:12">
      <c r="A56" s="4" t="s">
        <v>334</v>
      </c>
      <c r="E56" s="4" t="s">
        <v>344</v>
      </c>
      <c r="J56" s="4" t="s">
        <v>335</v>
      </c>
    </row>
    <row r="57" spans="1:12">
      <c r="A57" s="4" t="s">
        <v>343</v>
      </c>
      <c r="J57" s="4" t="s">
        <v>344</v>
      </c>
    </row>
    <row r="58" spans="1:12">
      <c r="A58" s="4" t="s">
        <v>347</v>
      </c>
    </row>
    <row r="59" spans="1:12">
      <c r="A59" s="3" t="s">
        <v>320</v>
      </c>
    </row>
    <row r="60" spans="1:12">
      <c r="A60" s="4" t="s">
        <v>323</v>
      </c>
      <c r="D60" s="5" t="n">
        <v>18228</v>
      </c>
      <c r="J60" s="5" t="n">
        <v>18228</v>
      </c>
    </row>
    <row r="61" spans="1:12">
      <c r="A61" s="4" t="s">
        <v>327</v>
      </c>
      <c r="G61" s="7" t="n">
        <v>960</v>
      </c>
      <c r="J61" s="7" t="n">
        <v>960</v>
      </c>
    </row>
    <row r="62" spans="1:12">
      <c r="A62" s="4" t="s">
        <v>348</v>
      </c>
    </row>
    <row r="63" spans="1:12">
      <c r="A63" s="3" t="s">
        <v>320</v>
      </c>
    </row>
    <row r="64" spans="1:12">
      <c r="A64" s="4" t="s">
        <v>323</v>
      </c>
      <c r="B64" s="5" t="n">
        <v>19022</v>
      </c>
      <c r="C64" s="5" t="n">
        <v>19022</v>
      </c>
      <c r="J64" s="5" t="n">
        <v>19022</v>
      </c>
    </row>
    <row r="65" spans="1:12">
      <c r="A65" s="4" t="s">
        <v>327</v>
      </c>
      <c r="G65" s="7" t="n">
        <v>920</v>
      </c>
      <c r="J65" s="7" t="n">
        <v>920</v>
      </c>
    </row>
    <row r="66" spans="1:12">
      <c r="A66" s="4" t="s">
        <v>288</v>
      </c>
      <c r="B66" s="7" t="n">
        <v>17500</v>
      </c>
      <c r="C66" s="7" t="n">
        <v>17500</v>
      </c>
    </row>
    <row r="67" spans="1:12">
      <c r="A67" s="4" t="s">
        <v>349</v>
      </c>
    </row>
    <row r="68" spans="1:12">
      <c r="A68" s="3" t="s">
        <v>320</v>
      </c>
    </row>
    <row r="69" spans="1:12">
      <c r="A69" s="4" t="s">
        <v>350</v>
      </c>
      <c r="J69" s="4" t="s">
        <v>335</v>
      </c>
    </row>
    <row r="70" spans="1:12">
      <c r="A70" s="4" t="s">
        <v>351</v>
      </c>
    </row>
    <row r="71" spans="1:12">
      <c r="A71" s="3" t="s">
        <v>320</v>
      </c>
    </row>
    <row r="72" spans="1:12">
      <c r="A72" s="4" t="s">
        <v>350</v>
      </c>
      <c r="J72" s="4" t="s">
        <v>335</v>
      </c>
    </row>
    <row r="73" spans="1:12">
      <c r="A73" s="4" t="s">
        <v>352</v>
      </c>
    </row>
    <row r="74" spans="1:12">
      <c r="A74" s="3" t="s">
        <v>320</v>
      </c>
    </row>
    <row r="75" spans="1:12">
      <c r="A75" s="4" t="s">
        <v>350</v>
      </c>
      <c r="J75" s="4" t="s">
        <v>353</v>
      </c>
    </row>
    <row r="76" spans="1:12">
      <c r="A76" s="4" t="s">
        <v>354</v>
      </c>
    </row>
    <row r="77" spans="1:12">
      <c r="A77" s="3" t="s">
        <v>320</v>
      </c>
    </row>
    <row r="78" spans="1:12">
      <c r="A78" s="4" t="s">
        <v>350</v>
      </c>
      <c r="E78" s="4" t="s">
        <v>353</v>
      </c>
      <c r="J78" s="4" t="s">
        <v>353</v>
      </c>
    </row>
    <row r="79" spans="1:12">
      <c r="A79" s="4" t="s">
        <v>355</v>
      </c>
    </row>
    <row r="80" spans="1:12">
      <c r="A80" s="3" t="s">
        <v>320</v>
      </c>
    </row>
    <row r="81" spans="1:12">
      <c r="A81" s="4" t="s">
        <v>343</v>
      </c>
      <c r="J81" s="4" t="s">
        <v>356</v>
      </c>
    </row>
    <row r="82" spans="1:12">
      <c r="A82" s="4" t="s">
        <v>357</v>
      </c>
    </row>
    <row r="83" spans="1:12">
      <c r="A83" s="3" t="s">
        <v>320</v>
      </c>
    </row>
    <row r="84" spans="1:12">
      <c r="A84" s="4" t="s">
        <v>343</v>
      </c>
      <c r="J84" s="4" t="s">
        <v>356</v>
      </c>
    </row>
    <row r="85" spans="1:12">
      <c r="A85" s="4" t="s">
        <v>358</v>
      </c>
    </row>
    <row r="86" spans="1:12">
      <c r="A86" s="3" t="s">
        <v>320</v>
      </c>
    </row>
    <row r="87" spans="1:12">
      <c r="A87" s="4" t="s">
        <v>343</v>
      </c>
      <c r="J87" s="4" t="s">
        <v>359</v>
      </c>
    </row>
    <row r="88" spans="1:12">
      <c r="A88" s="4" t="s">
        <v>360</v>
      </c>
    </row>
    <row r="89" spans="1:12">
      <c r="A89" s="3" t="s">
        <v>320</v>
      </c>
    </row>
    <row r="90" spans="1:12">
      <c r="A90" s="4" t="s">
        <v>343</v>
      </c>
      <c r="J90" s="4" t="s">
        <v>359</v>
      </c>
    </row>
    <row r="91" spans="1:12">
      <c r="A91" s="4" t="s">
        <v>361</v>
      </c>
    </row>
    <row r="92" spans="1:12">
      <c r="A92" s="3" t="s">
        <v>320</v>
      </c>
    </row>
    <row r="93" spans="1:12">
      <c r="A93" s="4" t="s">
        <v>337</v>
      </c>
      <c r="J93" s="4" t="s">
        <v>362</v>
      </c>
    </row>
    <row r="94" spans="1:12">
      <c r="A94" s="4" t="s">
        <v>363</v>
      </c>
    </row>
    <row r="95" spans="1:12">
      <c r="A95" s="3" t="s">
        <v>320</v>
      </c>
    </row>
    <row r="96" spans="1:12">
      <c r="A96" s="4" t="s">
        <v>337</v>
      </c>
      <c r="J96" s="4" t="s">
        <v>362</v>
      </c>
    </row>
    <row r="97" spans="1:12">
      <c r="A97" s="4" t="s">
        <v>364</v>
      </c>
    </row>
    <row r="98" spans="1:12">
      <c r="A98" s="3" t="s">
        <v>320</v>
      </c>
    </row>
    <row r="99" spans="1:12">
      <c r="A99" s="4" t="s">
        <v>337</v>
      </c>
      <c r="J99" s="4" t="s">
        <v>365</v>
      </c>
    </row>
    <row r="100" spans="1:12">
      <c r="A100" s="4" t="s">
        <v>366</v>
      </c>
    </row>
    <row r="101" spans="1:12">
      <c r="A101" s="3" t="s">
        <v>320</v>
      </c>
    </row>
    <row r="102" spans="1:12">
      <c r="A102" s="4" t="s">
        <v>337</v>
      </c>
      <c r="J102" s="4" t="s">
        <v>367</v>
      </c>
    </row>
    <row r="103" spans="1:12">
      <c r="A103" s="4" t="s">
        <v>368</v>
      </c>
    </row>
    <row r="104" spans="1:12">
      <c r="A104" s="3" t="s">
        <v>320</v>
      </c>
    </row>
    <row r="105" spans="1:12">
      <c r="A105" s="4" t="s">
        <v>337</v>
      </c>
      <c r="J105" s="4" t="s">
        <v>367</v>
      </c>
    </row>
    <row r="106" spans="1:12">
      <c r="A106" s="4" t="s">
        <v>369</v>
      </c>
    </row>
    <row r="107" spans="1:12">
      <c r="A107" s="3" t="s">
        <v>320</v>
      </c>
    </row>
    <row r="108" spans="1:12">
      <c r="A108" s="4" t="s">
        <v>337</v>
      </c>
      <c r="J108" s="4" t="s">
        <v>3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64</v>
      </c>
      <c r="D1" s="2" t="s">
        <v>1</v>
      </c>
    </row>
    <row r="2" spans="1:5">
      <c r="B2" s="2" t="s">
        <v>2</v>
      </c>
      <c r="C2" s="2" t="s">
        <v>65</v>
      </c>
      <c r="D2" s="2" t="s">
        <v>2</v>
      </c>
      <c r="E2" s="2" t="s">
        <v>65</v>
      </c>
    </row>
    <row r="3" spans="1:5">
      <c r="A3" s="3" t="s">
        <v>372</v>
      </c>
    </row>
    <row r="4" spans="1:5">
      <c r="A4" s="4" t="s">
        <v>373</v>
      </c>
      <c r="E4" s="7" t="n">
        <v>-293000</v>
      </c>
    </row>
    <row r="5" spans="1:5">
      <c r="A5" s="3" t="s">
        <v>374</v>
      </c>
    </row>
    <row r="6" spans="1:5">
      <c r="A6" s="4" t="s">
        <v>375</v>
      </c>
      <c r="B6" s="7" t="n">
        <v>368767</v>
      </c>
      <c r="C6" s="7" t="n">
        <v>255646</v>
      </c>
      <c r="D6" s="7" t="n">
        <v>368767</v>
      </c>
      <c r="E6" s="5" t="n">
        <v>255646</v>
      </c>
    </row>
    <row r="7" spans="1:5">
      <c r="A7" s="10" t="n">
        <v>3</v>
      </c>
    </row>
    <row r="8" spans="1:5">
      <c r="A8" s="3" t="s">
        <v>372</v>
      </c>
    </row>
    <row r="9" spans="1:5">
      <c r="A9" s="4" t="s">
        <v>376</v>
      </c>
      <c r="B9" s="5" t="n">
        <v>0</v>
      </c>
      <c r="C9" s="5" t="n">
        <v>0</v>
      </c>
      <c r="D9" s="5" t="n">
        <v>34999</v>
      </c>
      <c r="E9" s="5" t="n">
        <v>537930</v>
      </c>
    </row>
    <row r="10" spans="1:5">
      <c r="A10" s="4" t="s">
        <v>373</v>
      </c>
      <c r="B10" s="5" t="n">
        <v>0</v>
      </c>
      <c r="C10" s="5" t="n">
        <v>-293000</v>
      </c>
      <c r="D10" s="5" t="n">
        <v>0</v>
      </c>
      <c r="E10" s="5" t="n">
        <v>-293000</v>
      </c>
    </row>
    <row r="11" spans="1:5">
      <c r="A11" s="3" t="s">
        <v>374</v>
      </c>
    </row>
    <row r="12" spans="1:5">
      <c r="A12" s="4" t="s">
        <v>377</v>
      </c>
      <c r="B12" s="5" t="n">
        <v>335979</v>
      </c>
      <c r="C12" s="5" t="n">
        <v>546858</v>
      </c>
      <c r="D12" s="5" t="n">
        <v>263317</v>
      </c>
      <c r="E12" s="5" t="n">
        <v>0</v>
      </c>
    </row>
    <row r="13" spans="1:5">
      <c r="A13" s="4" t="s">
        <v>378</v>
      </c>
      <c r="B13" s="7" t="n">
        <v>32788</v>
      </c>
      <c r="C13" s="7" t="n">
        <v>1788</v>
      </c>
      <c r="D13" s="7" t="n">
        <v>70451</v>
      </c>
      <c r="E13" s="7" t="n">
        <v>1071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s>
  <sheetData>
    <row r="1" spans="1:7">
      <c r="A1" s="1" t="s">
        <v>379</v>
      </c>
      <c r="B1" s="2" t="s">
        <v>64</v>
      </c>
      <c r="D1" s="2" t="s">
        <v>1</v>
      </c>
    </row>
    <row r="2" spans="1:7">
      <c r="B2" s="2" t="s">
        <v>2</v>
      </c>
      <c r="C2" s="2" t="s">
        <v>65</v>
      </c>
      <c r="D2" s="2" t="s">
        <v>2</v>
      </c>
      <c r="E2" s="2" t="s">
        <v>65</v>
      </c>
      <c r="F2" s="2" t="s">
        <v>380</v>
      </c>
      <c r="G2" s="2" t="s">
        <v>23</v>
      </c>
    </row>
    <row r="3" spans="1:7">
      <c r="A3" s="3" t="s">
        <v>381</v>
      </c>
    </row>
    <row r="4" spans="1:7">
      <c r="A4" s="4" t="s">
        <v>382</v>
      </c>
      <c r="B4" s="7" t="n">
        <v>46954</v>
      </c>
      <c r="C4" s="7" t="n">
        <v>143286</v>
      </c>
      <c r="D4" s="7" t="n">
        <v>111733</v>
      </c>
      <c r="E4" s="7" t="n">
        <v>197468</v>
      </c>
    </row>
    <row r="5" spans="1:7">
      <c r="A5" s="4" t="s">
        <v>94</v>
      </c>
      <c r="B5" s="5" t="n">
        <v>-41561</v>
      </c>
      <c r="C5" s="5" t="n">
        <v>-10053</v>
      </c>
      <c r="D5" s="5" t="n">
        <v>-107159</v>
      </c>
      <c r="E5" s="5" t="n">
        <v>-67859</v>
      </c>
    </row>
    <row r="6" spans="1:7">
      <c r="A6" s="4" t="s">
        <v>99</v>
      </c>
      <c r="B6" s="5" t="n">
        <v>497</v>
      </c>
      <c r="C6" s="5" t="n">
        <v>379</v>
      </c>
      <c r="D6" s="5" t="n">
        <v>1392</v>
      </c>
      <c r="E6" s="5" t="n">
        <v>1647</v>
      </c>
    </row>
    <row r="7" spans="1:7">
      <c r="A7" s="4" t="s">
        <v>383</v>
      </c>
      <c r="B7" s="5" t="n">
        <v>0</v>
      </c>
      <c r="C7" s="5" t="n">
        <v>0</v>
      </c>
      <c r="D7" s="5" t="n">
        <v>0</v>
      </c>
      <c r="E7" s="5" t="n">
        <v>2571</v>
      </c>
    </row>
    <row r="8" spans="1:7">
      <c r="A8" s="4" t="s">
        <v>123</v>
      </c>
      <c r="B8" s="5" t="n">
        <v>-5</v>
      </c>
      <c r="C8" s="5" t="n">
        <v>-15</v>
      </c>
      <c r="D8" s="5" t="n">
        <v>-81</v>
      </c>
      <c r="E8" s="5" t="n">
        <v>-230</v>
      </c>
    </row>
    <row r="9" spans="1:7">
      <c r="A9" s="4" t="s">
        <v>384</v>
      </c>
      <c r="B9" s="5" t="n">
        <v>5885</v>
      </c>
      <c r="C9" s="7" t="n">
        <v>133597</v>
      </c>
      <c r="D9" s="5" t="n">
        <v>5885</v>
      </c>
      <c r="E9" s="7" t="n">
        <v>133597</v>
      </c>
    </row>
    <row r="10" spans="1:7">
      <c r="A10" s="4" t="s">
        <v>385</v>
      </c>
      <c r="B10" s="7" t="n">
        <v>-398976</v>
      </c>
      <c r="D10" s="7" t="n">
        <v>-398976</v>
      </c>
      <c r="G10" s="7" t="n">
        <v>-292703</v>
      </c>
    </row>
    <row r="11" spans="1:7">
      <c r="A11" s="4" t="s">
        <v>229</v>
      </c>
    </row>
    <row r="12" spans="1:7">
      <c r="A12" s="3" t="s">
        <v>381</v>
      </c>
    </row>
    <row r="13" spans="1:7">
      <c r="A13" s="4" t="s">
        <v>385</v>
      </c>
      <c r="F13" s="7" t="n">
        <v>9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65</v>
      </c>
    </row>
    <row r="3" spans="1:3">
      <c r="A3" s="3" t="s">
        <v>158</v>
      </c>
    </row>
    <row r="4" spans="1:3">
      <c r="A4" s="4" t="s">
        <v>387</v>
      </c>
      <c r="B4" s="5" t="n">
        <v>1535771</v>
      </c>
      <c r="C4" s="5" t="n">
        <v>19034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536584</v>
      </c>
      <c r="C4" s="7" t="n">
        <v>521433</v>
      </c>
      <c r="D4" s="7" t="n">
        <v>1664594</v>
      </c>
      <c r="E4" s="7" t="n">
        <v>1530932</v>
      </c>
    </row>
    <row r="5" spans="1:5">
      <c r="A5" s="3" t="s">
        <v>68</v>
      </c>
    </row>
    <row r="6" spans="1:5">
      <c r="A6" s="4" t="s">
        <v>69</v>
      </c>
      <c r="B6" s="5" t="n">
        <v>365678</v>
      </c>
      <c r="C6" s="5" t="n">
        <v>358480</v>
      </c>
      <c r="D6" s="5" t="n">
        <v>1146713</v>
      </c>
      <c r="E6" s="5" t="n">
        <v>1033197</v>
      </c>
    </row>
    <row r="7" spans="1:5">
      <c r="A7" s="4" t="s">
        <v>70</v>
      </c>
      <c r="B7" s="5" t="n">
        <v>78118</v>
      </c>
      <c r="C7" s="5" t="n">
        <v>73263</v>
      </c>
      <c r="D7" s="5" t="n">
        <v>229843</v>
      </c>
      <c r="E7" s="5" t="n">
        <v>223345</v>
      </c>
    </row>
    <row r="8" spans="1:5">
      <c r="A8" s="4" t="s">
        <v>71</v>
      </c>
      <c r="B8" s="5" t="n">
        <v>93995</v>
      </c>
      <c r="C8" s="5" t="n">
        <v>100123</v>
      </c>
      <c r="D8" s="5" t="n">
        <v>291206</v>
      </c>
      <c r="E8" s="5" t="n">
        <v>291711</v>
      </c>
    </row>
    <row r="9" spans="1:5">
      <c r="A9" s="4" t="s">
        <v>72</v>
      </c>
      <c r="B9" s="5" t="n">
        <v>9614</v>
      </c>
      <c r="C9" s="5" t="n">
        <v>9319</v>
      </c>
      <c r="D9" s="5" t="n">
        <v>27803</v>
      </c>
      <c r="E9" s="5" t="n">
        <v>27834</v>
      </c>
    </row>
    <row r="10" spans="1:5">
      <c r="A10" s="4" t="s">
        <v>73</v>
      </c>
      <c r="B10" s="5" t="n">
        <v>0</v>
      </c>
      <c r="C10" s="5" t="n">
        <v>0</v>
      </c>
      <c r="D10" s="5" t="n">
        <v>4655</v>
      </c>
      <c r="E10" s="5" t="n">
        <v>0</v>
      </c>
    </row>
    <row r="11" spans="1:5">
      <c r="A11" s="4" t="s">
        <v>74</v>
      </c>
      <c r="B11" s="5" t="n">
        <v>0</v>
      </c>
      <c r="C11" s="5" t="n">
        <v>-35440</v>
      </c>
      <c r="D11" s="5" t="n">
        <v>0</v>
      </c>
      <c r="E11" s="5" t="n">
        <v>-35440</v>
      </c>
    </row>
    <row r="12" spans="1:5">
      <c r="A12" s="4" t="s">
        <v>75</v>
      </c>
      <c r="B12" s="5" t="n">
        <v>0</v>
      </c>
      <c r="C12" s="5" t="n">
        <v>4402</v>
      </c>
      <c r="D12" s="5" t="n">
        <v>0</v>
      </c>
      <c r="E12" s="5" t="n">
        <v>4402</v>
      </c>
    </row>
    <row r="13" spans="1:5">
      <c r="A13" s="4" t="s">
        <v>76</v>
      </c>
      <c r="B13" s="5" t="n">
        <v>547405</v>
      </c>
      <c r="C13" s="5" t="n">
        <v>510147</v>
      </c>
      <c r="D13" s="5" t="n">
        <v>1700220</v>
      </c>
      <c r="E13" s="5" t="n">
        <v>1545049</v>
      </c>
    </row>
    <row r="14" spans="1:5">
      <c r="A14" s="4" t="s">
        <v>77</v>
      </c>
      <c r="B14" s="5" t="n">
        <v>-10821</v>
      </c>
      <c r="C14" s="5" t="n">
        <v>11286</v>
      </c>
      <c r="D14" s="5" t="n">
        <v>-35626</v>
      </c>
      <c r="E14" s="5" t="n">
        <v>-14117</v>
      </c>
    </row>
    <row r="15" spans="1:5">
      <c r="A15" s="4" t="s">
        <v>78</v>
      </c>
      <c r="B15" s="5" t="n">
        <v>35798</v>
      </c>
      <c r="C15" s="5" t="n">
        <v>10502</v>
      </c>
      <c r="D15" s="5" t="n">
        <v>79573</v>
      </c>
      <c r="E15" s="5" t="n">
        <v>45382</v>
      </c>
    </row>
    <row r="16" spans="1:5">
      <c r="A16" s="4" t="s">
        <v>79</v>
      </c>
      <c r="B16" s="5" t="n">
        <v>32847</v>
      </c>
      <c r="C16" s="5" t="n">
        <v>8683</v>
      </c>
      <c r="D16" s="5" t="n">
        <v>71571</v>
      </c>
      <c r="E16" s="5" t="n">
        <v>33723</v>
      </c>
    </row>
    <row r="17" spans="1:5">
      <c r="A17" s="4" t="s">
        <v>80</v>
      </c>
      <c r="B17" s="5" t="n">
        <v>2951</v>
      </c>
      <c r="C17" s="5" t="n">
        <v>1819</v>
      </c>
      <c r="D17" s="5" t="n">
        <v>8002</v>
      </c>
      <c r="E17" s="5" t="n">
        <v>11659</v>
      </c>
    </row>
    <row r="18" spans="1:5">
      <c r="A18" s="4" t="s">
        <v>81</v>
      </c>
      <c r="B18" s="5" t="n">
        <v>35798</v>
      </c>
      <c r="C18" s="5" t="n">
        <v>10502</v>
      </c>
      <c r="D18" s="5" t="n">
        <v>79573</v>
      </c>
      <c r="E18" s="5" t="n">
        <v>45382</v>
      </c>
    </row>
    <row r="19" spans="1:5">
      <c r="A19" s="4" t="s">
        <v>82</v>
      </c>
      <c r="B19" s="5" t="n">
        <v>0</v>
      </c>
      <c r="C19" s="5" t="n">
        <v>6049</v>
      </c>
      <c r="D19" s="5" t="n">
        <v>0</v>
      </c>
      <c r="E19" s="5" t="n">
        <v>15876</v>
      </c>
    </row>
    <row r="20" spans="1:5">
      <c r="A20" s="4" t="s">
        <v>83</v>
      </c>
      <c r="B20" s="5" t="n">
        <v>-46619</v>
      </c>
      <c r="C20" s="5" t="n">
        <v>-5265</v>
      </c>
      <c r="D20" s="5" t="n">
        <v>-115199</v>
      </c>
      <c r="E20" s="5" t="n">
        <v>-75375</v>
      </c>
    </row>
    <row r="21" spans="1:5">
      <c r="A21" s="4" t="s">
        <v>84</v>
      </c>
      <c r="B21" s="5" t="n">
        <v>-5058</v>
      </c>
      <c r="C21" s="5" t="n">
        <v>4788</v>
      </c>
      <c r="D21" s="5" t="n">
        <v>-8040</v>
      </c>
      <c r="E21" s="5" t="n">
        <v>-7516</v>
      </c>
    </row>
    <row r="22" spans="1:5">
      <c r="A22" s="4" t="s">
        <v>85</v>
      </c>
      <c r="B22" s="7" t="n">
        <v>-41561</v>
      </c>
      <c r="C22" s="7" t="n">
        <v>-10053</v>
      </c>
      <c r="D22" s="7" t="n">
        <v>-107159</v>
      </c>
      <c r="E22" s="7" t="n">
        <v>-67859</v>
      </c>
    </row>
    <row r="23" spans="1:5">
      <c r="A23" s="3" t="s">
        <v>86</v>
      </c>
    </row>
    <row r="24" spans="1:5">
      <c r="A24" s="4" t="s">
        <v>87</v>
      </c>
      <c r="B24" s="8" t="n">
        <v>-1.08</v>
      </c>
      <c r="C24" s="8" t="n">
        <v>-0.26</v>
      </c>
      <c r="D24" s="8" t="n">
        <v>-2.78</v>
      </c>
      <c r="E24" s="8" t="n">
        <v>-1.77</v>
      </c>
    </row>
    <row r="25" spans="1:5">
      <c r="A25" s="4" t="s">
        <v>88</v>
      </c>
      <c r="B25" s="8" t="n">
        <v>-1.08</v>
      </c>
      <c r="C25" s="8" t="n">
        <v>-0.26</v>
      </c>
      <c r="D25" s="8" t="n">
        <v>-2.78</v>
      </c>
      <c r="E25" s="8" t="n">
        <v>-1.77</v>
      </c>
    </row>
    <row r="26" spans="1:5">
      <c r="A26" s="3" t="s">
        <v>89</v>
      </c>
    </row>
    <row r="27" spans="1:5">
      <c r="A27" s="4" t="s">
        <v>90</v>
      </c>
      <c r="B27" s="5" t="n">
        <v>38512</v>
      </c>
      <c r="C27" s="5" t="n">
        <v>38420</v>
      </c>
      <c r="D27" s="5" t="n">
        <v>38490</v>
      </c>
      <c r="E27" s="5" t="n">
        <v>38399</v>
      </c>
    </row>
    <row r="28" spans="1:5">
      <c r="A28" s="4" t="s">
        <v>91</v>
      </c>
      <c r="B28" s="5" t="n">
        <v>38512</v>
      </c>
      <c r="C28" s="5" t="n">
        <v>38420</v>
      </c>
      <c r="D28" s="5" t="n">
        <v>38490</v>
      </c>
      <c r="E28" s="5" t="n">
        <v>383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388</v>
      </c>
      <c r="B1" s="2" t="s">
        <v>64</v>
      </c>
      <c r="D1" s="2" t="s">
        <v>1</v>
      </c>
    </row>
    <row r="2" spans="1:5">
      <c r="B2" s="2" t="s">
        <v>2</v>
      </c>
      <c r="C2" s="2" t="s">
        <v>65</v>
      </c>
      <c r="D2" s="2" t="s">
        <v>2</v>
      </c>
      <c r="E2" s="2" t="s">
        <v>65</v>
      </c>
    </row>
    <row r="3" spans="1:5">
      <c r="A3" s="3" t="s">
        <v>161</v>
      </c>
    </row>
    <row r="4" spans="1:5">
      <c r="A4" s="4" t="s">
        <v>389</v>
      </c>
      <c r="B4" s="4" t="s">
        <v>390</v>
      </c>
      <c r="C4" s="4" t="s">
        <v>391</v>
      </c>
      <c r="D4" s="4" t="s">
        <v>392</v>
      </c>
      <c r="E4" s="4" t="s">
        <v>301</v>
      </c>
    </row>
    <row r="5" spans="1:5">
      <c r="A5" s="4" t="s">
        <v>393</v>
      </c>
      <c r="D5" s="4" t="s">
        <v>394</v>
      </c>
      <c r="E5" s="4" t="s">
        <v>39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396</v>
      </c>
      <c r="B1" s="2" t="s">
        <v>64</v>
      </c>
      <c r="D1" s="2" t="s">
        <v>1</v>
      </c>
    </row>
    <row r="2" spans="1:6">
      <c r="B2" s="2" t="s">
        <v>2</v>
      </c>
      <c r="C2" s="2" t="s">
        <v>65</v>
      </c>
      <c r="D2" s="2" t="s">
        <v>2</v>
      </c>
      <c r="E2" s="2" t="s">
        <v>65</v>
      </c>
      <c r="F2" s="2" t="s">
        <v>23</v>
      </c>
    </row>
    <row r="3" spans="1:6">
      <c r="A3" s="3" t="s">
        <v>397</v>
      </c>
    </row>
    <row r="4" spans="1:6">
      <c r="A4" s="4" t="s">
        <v>398</v>
      </c>
      <c r="D4" s="5" t="n">
        <v>2022</v>
      </c>
    </row>
    <row r="5" spans="1:6">
      <c r="A5" s="4" t="s">
        <v>399</v>
      </c>
      <c r="B5" s="11" t="n">
        <v>7.9</v>
      </c>
      <c r="D5" s="11" t="n">
        <v>7.9</v>
      </c>
    </row>
    <row r="6" spans="1:6">
      <c r="A6" s="4" t="s">
        <v>400</v>
      </c>
      <c r="B6" s="12" t="n">
        <v>0.5</v>
      </c>
      <c r="D6" s="12" t="n">
        <v>0.5</v>
      </c>
      <c r="F6" s="11" t="n">
        <v>1.8</v>
      </c>
    </row>
    <row r="7" spans="1:6">
      <c r="A7" s="4" t="s">
        <v>401</v>
      </c>
      <c r="B7" s="12" t="n">
        <v>0.3</v>
      </c>
      <c r="C7" s="11" t="n">
        <v>0.9</v>
      </c>
      <c r="D7" s="12" t="n">
        <v>1.8</v>
      </c>
      <c r="E7" s="11" t="n">
        <v>7.9</v>
      </c>
    </row>
    <row r="8" spans="1:6">
      <c r="A8" s="4" t="s">
        <v>402</v>
      </c>
    </row>
    <row r="9" spans="1:6">
      <c r="A9" s="3" t="s">
        <v>397</v>
      </c>
    </row>
    <row r="10" spans="1:6">
      <c r="A10" s="4" t="s">
        <v>403</v>
      </c>
      <c r="B10" s="11" t="n">
        <v>1.1</v>
      </c>
      <c r="D10" s="11" t="n">
        <v>1.1</v>
      </c>
      <c r="F10" s="11" t="n">
        <v>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04</v>
      </c>
      <c r="B1" s="2" t="s">
        <v>64</v>
      </c>
    </row>
    <row r="2" spans="1:3">
      <c r="B2" s="2" t="s">
        <v>2</v>
      </c>
      <c r="C2" s="2" t="s">
        <v>23</v>
      </c>
    </row>
    <row r="3" spans="1:3">
      <c r="A3" s="3" t="s">
        <v>405</v>
      </c>
    </row>
    <row r="4" spans="1:3">
      <c r="A4" s="4" t="s">
        <v>406</v>
      </c>
      <c r="B4" s="7" t="n">
        <v>500</v>
      </c>
      <c r="C4" s="7" t="n">
        <v>1800</v>
      </c>
    </row>
    <row r="5" spans="1:3">
      <c r="A5" s="4" t="s">
        <v>407</v>
      </c>
      <c r="B5" s="5" t="n">
        <v>22000</v>
      </c>
    </row>
    <row r="6" spans="1:3">
      <c r="A6" s="4" t="s">
        <v>408</v>
      </c>
      <c r="B6" s="5" t="n">
        <v>20000</v>
      </c>
    </row>
    <row r="7" spans="1:3">
      <c r="A7" s="4" t="s">
        <v>409</v>
      </c>
    </row>
    <row r="8" spans="1:3">
      <c r="A8" s="3" t="s">
        <v>405</v>
      </c>
    </row>
    <row r="9" spans="1:3">
      <c r="A9" s="4" t="s">
        <v>410</v>
      </c>
      <c r="B9" s="5" t="n">
        <v>1000</v>
      </c>
    </row>
    <row r="10" spans="1:3">
      <c r="A10" s="4" t="s">
        <v>411</v>
      </c>
    </row>
    <row r="11" spans="1:3">
      <c r="A11" s="3" t="s">
        <v>405</v>
      </c>
    </row>
    <row r="12" spans="1:3">
      <c r="A12" s="4" t="s">
        <v>410</v>
      </c>
      <c r="B12" s="5" t="n">
        <v>100</v>
      </c>
    </row>
    <row r="13" spans="1:3">
      <c r="A13" s="4" t="s">
        <v>412</v>
      </c>
    </row>
    <row r="14" spans="1:3">
      <c r="A14" s="3" t="s">
        <v>405</v>
      </c>
    </row>
    <row r="15" spans="1:3">
      <c r="A15" s="4" t="s">
        <v>413</v>
      </c>
      <c r="B15" s="5" t="n">
        <v>1000</v>
      </c>
    </row>
    <row r="16" spans="1:3">
      <c r="A16" s="4" t="s">
        <v>414</v>
      </c>
    </row>
    <row r="17" spans="1:3">
      <c r="A17" s="3" t="s">
        <v>405</v>
      </c>
    </row>
    <row r="18" spans="1:3">
      <c r="A18" s="4" t="s">
        <v>406</v>
      </c>
      <c r="B18" s="5" t="n">
        <v>26000</v>
      </c>
      <c r="C18" s="5" t="n">
        <v>28400</v>
      </c>
    </row>
    <row r="19" spans="1:3">
      <c r="A19" s="4" t="s">
        <v>415</v>
      </c>
    </row>
    <row r="20" spans="1:3">
      <c r="A20" s="3" t="s">
        <v>405</v>
      </c>
    </row>
    <row r="21" spans="1:3">
      <c r="A21" s="4" t="s">
        <v>406</v>
      </c>
      <c r="B21" s="5" t="n">
        <v>12000</v>
      </c>
      <c r="C21" s="7" t="n">
        <v>13200</v>
      </c>
    </row>
    <row r="22" spans="1:3">
      <c r="A22" s="4" t="s">
        <v>416</v>
      </c>
    </row>
    <row r="23" spans="1:3">
      <c r="A23" s="3" t="s">
        <v>405</v>
      </c>
    </row>
    <row r="24" spans="1:3">
      <c r="A24" s="4" t="s">
        <v>417</v>
      </c>
      <c r="B24" s="7" t="n">
        <v>1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418</v>
      </c>
      <c r="B1" s="2" t="s">
        <v>64</v>
      </c>
      <c r="D1" s="2" t="s">
        <v>1</v>
      </c>
    </row>
    <row r="2" spans="1:6">
      <c r="B2" s="2" t="s">
        <v>2</v>
      </c>
      <c r="C2" s="2" t="s">
        <v>65</v>
      </c>
      <c r="D2" s="2" t="s">
        <v>2</v>
      </c>
      <c r="E2" s="2" t="s">
        <v>65</v>
      </c>
      <c r="F2" s="2" t="s">
        <v>419</v>
      </c>
    </row>
    <row r="3" spans="1:6">
      <c r="A3" s="3" t="s">
        <v>420</v>
      </c>
    </row>
    <row r="4" spans="1:6">
      <c r="A4" s="4" t="s">
        <v>421</v>
      </c>
      <c r="C4" s="7" t="n">
        <v>293000000</v>
      </c>
      <c r="E4" s="7" t="n">
        <v>293000000</v>
      </c>
    </row>
    <row r="5" spans="1:6">
      <c r="A5" s="4" t="s">
        <v>422</v>
      </c>
      <c r="C5" s="5" t="n">
        <v>6900000</v>
      </c>
    </row>
    <row r="6" spans="1:6">
      <c r="A6" s="4" t="s">
        <v>423</v>
      </c>
      <c r="C6" s="5" t="n">
        <v>6000000</v>
      </c>
    </row>
    <row r="7" spans="1:6">
      <c r="A7" s="4" t="s">
        <v>424</v>
      </c>
    </row>
    <row r="8" spans="1:6">
      <c r="A8" s="3" t="s">
        <v>420</v>
      </c>
    </row>
    <row r="9" spans="1:6">
      <c r="A9" s="4" t="s">
        <v>425</v>
      </c>
      <c r="F9" s="7" t="n">
        <v>100000</v>
      </c>
    </row>
    <row r="10" spans="1:6">
      <c r="A10" s="4" t="s">
        <v>426</v>
      </c>
    </row>
    <row r="11" spans="1:6">
      <c r="A11" s="3" t="s">
        <v>420</v>
      </c>
    </row>
    <row r="12" spans="1:6">
      <c r="A12" s="4" t="s">
        <v>427</v>
      </c>
      <c r="B12" s="8" t="n">
        <v>33333.33</v>
      </c>
      <c r="D12" s="8" t="n">
        <v>33333.33</v>
      </c>
    </row>
    <row r="13" spans="1:6">
      <c r="A13" s="4" t="s">
        <v>428</v>
      </c>
      <c r="B13" s="5" t="n">
        <v>700000</v>
      </c>
      <c r="D13" s="5" t="n">
        <v>2700000</v>
      </c>
    </row>
    <row r="14" spans="1:6">
      <c r="A14" s="4" t="s">
        <v>429</v>
      </c>
    </row>
    <row r="15" spans="1:6">
      <c r="A15" s="3" t="s">
        <v>420</v>
      </c>
    </row>
    <row r="16" spans="1:6">
      <c r="A16" s="4" t="s">
        <v>428</v>
      </c>
      <c r="B16" s="5" t="n">
        <v>5800000</v>
      </c>
      <c r="C16" s="5" t="n">
        <v>3800000</v>
      </c>
      <c r="D16" s="5" t="n">
        <v>19000000</v>
      </c>
      <c r="E16" s="5" t="n">
        <v>9500000</v>
      </c>
    </row>
    <row r="17" spans="1:6">
      <c r="A17" s="4" t="s">
        <v>430</v>
      </c>
    </row>
    <row r="18" spans="1:6">
      <c r="A18" s="3" t="s">
        <v>420</v>
      </c>
    </row>
    <row r="19" spans="1:6">
      <c r="A19" s="4" t="s">
        <v>428</v>
      </c>
      <c r="B19" s="5" t="n">
        <v>300000</v>
      </c>
      <c r="C19" s="5" t="n">
        <v>800000</v>
      </c>
      <c r="D19" s="5" t="n">
        <v>1000000</v>
      </c>
      <c r="E19" s="5" t="n">
        <v>2300000</v>
      </c>
    </row>
    <row r="20" spans="1:6">
      <c r="A20" s="4" t="s">
        <v>431</v>
      </c>
    </row>
    <row r="21" spans="1:6">
      <c r="A21" s="3" t="s">
        <v>420</v>
      </c>
    </row>
    <row r="22" spans="1:6">
      <c r="A22" s="4" t="s">
        <v>428</v>
      </c>
      <c r="B22" s="5" t="n">
        <v>400000</v>
      </c>
      <c r="C22" s="5" t="n">
        <v>300000</v>
      </c>
      <c r="D22" s="5" t="n">
        <v>1600000</v>
      </c>
      <c r="E22" s="5" t="n">
        <v>1100000</v>
      </c>
    </row>
    <row r="23" spans="1:6">
      <c r="A23" s="4" t="s">
        <v>432</v>
      </c>
    </row>
    <row r="24" spans="1:6">
      <c r="A24" s="3" t="s">
        <v>420</v>
      </c>
    </row>
    <row r="25" spans="1:6">
      <c r="A25" s="4" t="s">
        <v>428</v>
      </c>
      <c r="B25" s="7" t="n">
        <v>1200000</v>
      </c>
      <c r="C25" s="5" t="n">
        <v>300000</v>
      </c>
      <c r="D25" s="7" t="n">
        <v>2700000</v>
      </c>
      <c r="E25" s="5" t="n">
        <v>900000</v>
      </c>
    </row>
    <row r="26" spans="1:6">
      <c r="A26" s="4" t="s">
        <v>433</v>
      </c>
    </row>
    <row r="27" spans="1:6">
      <c r="A27" s="3" t="s">
        <v>420</v>
      </c>
    </row>
    <row r="28" spans="1:6">
      <c r="A28" s="4" t="s">
        <v>434</v>
      </c>
      <c r="B28" s="4" t="s">
        <v>435</v>
      </c>
      <c r="D28" s="4" t="s">
        <v>435</v>
      </c>
    </row>
    <row r="29" spans="1:6">
      <c r="A29" s="4" t="s">
        <v>436</v>
      </c>
    </row>
    <row r="30" spans="1:6">
      <c r="A30" s="3" t="s">
        <v>420</v>
      </c>
    </row>
    <row r="31" spans="1:6">
      <c r="A31" s="4" t="s">
        <v>428</v>
      </c>
      <c r="B31" s="7" t="n">
        <v>800000</v>
      </c>
      <c r="C31" s="5" t="n">
        <v>700000</v>
      </c>
      <c r="D31" s="7" t="n">
        <v>2200000</v>
      </c>
      <c r="E31" s="5" t="n">
        <v>1900000</v>
      </c>
    </row>
    <row r="32" spans="1:6">
      <c r="A32" s="4" t="s">
        <v>437</v>
      </c>
    </row>
    <row r="33" spans="1:6">
      <c r="A33" s="3" t="s">
        <v>420</v>
      </c>
    </row>
    <row r="34" spans="1:6">
      <c r="A34" s="4" t="s">
        <v>421</v>
      </c>
      <c r="C34" s="5" t="n">
        <v>240500000</v>
      </c>
      <c r="E34" s="5" t="n">
        <v>240500000</v>
      </c>
    </row>
    <row r="35" spans="1:6">
      <c r="A35" s="4" t="s">
        <v>340</v>
      </c>
    </row>
    <row r="36" spans="1:6">
      <c r="A36" s="3" t="s">
        <v>420</v>
      </c>
    </row>
    <row r="37" spans="1:6">
      <c r="A37" s="4" t="s">
        <v>421</v>
      </c>
      <c r="C37" s="7" t="n">
        <v>52500000</v>
      </c>
      <c r="E37" s="7" t="n">
        <v>525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s>
  <sheetData>
    <row r="1" spans="1:9">
      <c r="A1" s="1" t="s">
        <v>438</v>
      </c>
      <c r="B1" s="2" t="s">
        <v>439</v>
      </c>
      <c r="C1" s="2" t="s">
        <v>240</v>
      </c>
      <c r="D1" s="2" t="s">
        <v>440</v>
      </c>
      <c r="E1" s="2" t="s">
        <v>241</v>
      </c>
      <c r="F1" s="2" t="s">
        <v>441</v>
      </c>
      <c r="G1" s="2" t="s">
        <v>222</v>
      </c>
      <c r="H1" s="2" t="s">
        <v>241</v>
      </c>
      <c r="I1" s="2" t="s">
        <v>224</v>
      </c>
    </row>
    <row r="2" spans="1:9">
      <c r="A2" s="3" t="s">
        <v>442</v>
      </c>
    </row>
    <row r="3" spans="1:9">
      <c r="A3" s="4" t="s">
        <v>226</v>
      </c>
      <c r="G3" s="5" t="n">
        <v>3</v>
      </c>
    </row>
    <row r="4" spans="1:9">
      <c r="A4" s="3" t="s">
        <v>219</v>
      </c>
    </row>
    <row r="5" spans="1:9">
      <c r="A5" s="4" t="s">
        <v>67</v>
      </c>
      <c r="C5" s="7" t="n">
        <v>536584</v>
      </c>
      <c r="E5" s="7" t="n">
        <v>521433</v>
      </c>
      <c r="G5" s="7" t="n">
        <v>1664594</v>
      </c>
      <c r="H5" s="7" t="n">
        <v>1530932</v>
      </c>
    </row>
    <row r="6" spans="1:9">
      <c r="A6" s="4" t="s">
        <v>443</v>
      </c>
      <c r="C6" s="5" t="n">
        <v>-10821</v>
      </c>
      <c r="E6" s="5" t="n">
        <v>11286</v>
      </c>
      <c r="G6" s="5" t="n">
        <v>-35626</v>
      </c>
      <c r="H6" s="5" t="n">
        <v>-14117</v>
      </c>
    </row>
    <row r="7" spans="1:9">
      <c r="A7" s="4" t="s">
        <v>78</v>
      </c>
      <c r="C7" s="5" t="n">
        <v>35798</v>
      </c>
      <c r="E7" s="5" t="n">
        <v>10502</v>
      </c>
      <c r="G7" s="5" t="n">
        <v>79573</v>
      </c>
      <c r="H7" s="5" t="n">
        <v>45382</v>
      </c>
    </row>
    <row r="8" spans="1:9">
      <c r="A8" s="4" t="s">
        <v>82</v>
      </c>
      <c r="C8" s="5" t="n">
        <v>0</v>
      </c>
      <c r="E8" s="5" t="n">
        <v>6049</v>
      </c>
      <c r="F8" s="7" t="n">
        <v>9800</v>
      </c>
      <c r="G8" s="5" t="n">
        <v>0</v>
      </c>
      <c r="H8" s="5" t="n">
        <v>15876</v>
      </c>
    </row>
    <row r="9" spans="1:9">
      <c r="A9" s="4" t="s">
        <v>444</v>
      </c>
      <c r="C9" s="5" t="n">
        <v>-46619</v>
      </c>
      <c r="E9" s="5" t="n">
        <v>-5265</v>
      </c>
      <c r="G9" s="5" t="n">
        <v>-115199</v>
      </c>
      <c r="H9" s="5" t="n">
        <v>-75375</v>
      </c>
    </row>
    <row r="10" spans="1:9">
      <c r="A10" s="4" t="s">
        <v>72</v>
      </c>
      <c r="C10" s="5" t="n">
        <v>9614</v>
      </c>
      <c r="E10" s="5" t="n">
        <v>9319</v>
      </c>
      <c r="G10" s="5" t="n">
        <v>27803</v>
      </c>
      <c r="H10" s="5" t="n">
        <v>27834</v>
      </c>
    </row>
    <row r="11" spans="1:9">
      <c r="A11" s="4" t="s">
        <v>445</v>
      </c>
      <c r="C11" s="5" t="n">
        <v>20197</v>
      </c>
      <c r="E11" s="5" t="n">
        <v>3934</v>
      </c>
      <c r="G11" s="5" t="n">
        <v>42032</v>
      </c>
      <c r="H11" s="5" t="n">
        <v>11212</v>
      </c>
    </row>
    <row r="12" spans="1:9">
      <c r="A12" s="4" t="s">
        <v>36</v>
      </c>
      <c r="C12" s="5" t="n">
        <v>847296</v>
      </c>
      <c r="G12" s="5" t="n">
        <v>847296</v>
      </c>
      <c r="I12" s="7" t="n">
        <v>876043</v>
      </c>
    </row>
    <row r="13" spans="1:9">
      <c r="A13" s="4" t="s">
        <v>446</v>
      </c>
      <c r="C13" s="5" t="n">
        <v>1300</v>
      </c>
      <c r="D13" s="7" t="n">
        <v>4700</v>
      </c>
    </row>
    <row r="14" spans="1:9">
      <c r="A14" s="4" t="s">
        <v>238</v>
      </c>
      <c r="B14" s="7" t="n">
        <v>35400</v>
      </c>
      <c r="C14" s="5" t="n">
        <v>0</v>
      </c>
      <c r="E14" s="5" t="n">
        <v>35440</v>
      </c>
      <c r="G14" s="5" t="n">
        <v>0</v>
      </c>
      <c r="H14" s="5" t="n">
        <v>35440</v>
      </c>
    </row>
    <row r="15" spans="1:9">
      <c r="A15" s="4" t="s">
        <v>253</v>
      </c>
    </row>
    <row r="16" spans="1:9">
      <c r="A16" s="3" t="s">
        <v>219</v>
      </c>
    </row>
    <row r="17" spans="1:9">
      <c r="A17" s="4" t="s">
        <v>446</v>
      </c>
      <c r="G17" s="5" t="n">
        <v>4700</v>
      </c>
    </row>
    <row r="18" spans="1:9">
      <c r="A18" s="4" t="s">
        <v>447</v>
      </c>
    </row>
    <row r="19" spans="1:9">
      <c r="A19" s="3" t="s">
        <v>219</v>
      </c>
    </row>
    <row r="20" spans="1:9">
      <c r="A20" s="4" t="s">
        <v>67</v>
      </c>
      <c r="C20" s="5" t="n">
        <v>280335</v>
      </c>
      <c r="E20" s="5" t="n">
        <v>260536</v>
      </c>
      <c r="G20" s="5" t="n">
        <v>906439</v>
      </c>
      <c r="H20" s="5" t="n">
        <v>750820</v>
      </c>
    </row>
    <row r="21" spans="1:9">
      <c r="A21" s="4" t="s">
        <v>443</v>
      </c>
      <c r="C21" s="5" t="n">
        <v>-787</v>
      </c>
      <c r="E21" s="5" t="n">
        <v>-1735</v>
      </c>
      <c r="G21" s="5" t="n">
        <v>2863</v>
      </c>
      <c r="H21" s="5" t="n">
        <v>0</v>
      </c>
    </row>
    <row r="22" spans="1:9">
      <c r="A22" s="4" t="s">
        <v>72</v>
      </c>
      <c r="C22" s="5" t="n">
        <v>6456</v>
      </c>
      <c r="E22" s="5" t="n">
        <v>6484</v>
      </c>
      <c r="G22" s="5" t="n">
        <v>18993</v>
      </c>
      <c r="H22" s="5" t="n">
        <v>18957</v>
      </c>
    </row>
    <row r="23" spans="1:9">
      <c r="A23" s="4" t="s">
        <v>445</v>
      </c>
      <c r="C23" s="5" t="n">
        <v>2477</v>
      </c>
      <c r="E23" s="5" t="n">
        <v>1924</v>
      </c>
      <c r="G23" s="5" t="n">
        <v>8414</v>
      </c>
      <c r="H23" s="5" t="n">
        <v>7315</v>
      </c>
    </row>
    <row r="24" spans="1:9">
      <c r="A24" s="4" t="s">
        <v>36</v>
      </c>
      <c r="C24" s="5" t="n">
        <v>403575</v>
      </c>
      <c r="G24" s="5" t="n">
        <v>403575</v>
      </c>
      <c r="I24" s="5" t="n">
        <v>458945</v>
      </c>
    </row>
    <row r="25" spans="1:9">
      <c r="A25" s="4" t="s">
        <v>448</v>
      </c>
    </row>
    <row r="26" spans="1:9">
      <c r="A26" s="3" t="s">
        <v>219</v>
      </c>
    </row>
    <row r="27" spans="1:9">
      <c r="A27" s="4" t="s">
        <v>67</v>
      </c>
      <c r="C27" s="5" t="n">
        <v>113948</v>
      </c>
      <c r="E27" s="5" t="n">
        <v>117618</v>
      </c>
      <c r="G27" s="5" t="n">
        <v>344237</v>
      </c>
      <c r="H27" s="5" t="n">
        <v>348362</v>
      </c>
    </row>
    <row r="28" spans="1:9">
      <c r="A28" s="4" t="s">
        <v>443</v>
      </c>
      <c r="C28" s="5" t="n">
        <v>-5040</v>
      </c>
      <c r="E28" s="5" t="n">
        <v>-8169</v>
      </c>
      <c r="G28" s="5" t="n">
        <v>-17467</v>
      </c>
      <c r="H28" s="5" t="n">
        <v>-14154</v>
      </c>
    </row>
    <row r="29" spans="1:9">
      <c r="A29" s="4" t="s">
        <v>72</v>
      </c>
      <c r="C29" s="5" t="n">
        <v>876</v>
      </c>
      <c r="E29" s="5" t="n">
        <v>924</v>
      </c>
      <c r="G29" s="5" t="n">
        <v>2689</v>
      </c>
      <c r="H29" s="5" t="n">
        <v>2838</v>
      </c>
    </row>
    <row r="30" spans="1:9">
      <c r="A30" s="4" t="s">
        <v>445</v>
      </c>
      <c r="C30" s="5" t="n">
        <v>505</v>
      </c>
      <c r="E30" s="5" t="n">
        <v>270</v>
      </c>
      <c r="G30" s="5" t="n">
        <v>760</v>
      </c>
      <c r="H30" s="5" t="n">
        <v>901</v>
      </c>
    </row>
    <row r="31" spans="1:9">
      <c r="A31" s="4" t="s">
        <v>36</v>
      </c>
      <c r="C31" s="5" t="n">
        <v>78410</v>
      </c>
      <c r="G31" s="5" t="n">
        <v>78410</v>
      </c>
      <c r="I31" s="5" t="n">
        <v>79065</v>
      </c>
    </row>
    <row r="32" spans="1:9">
      <c r="A32" s="4" t="s">
        <v>449</v>
      </c>
    </row>
    <row r="33" spans="1:9">
      <c r="A33" s="3" t="s">
        <v>219</v>
      </c>
    </row>
    <row r="34" spans="1:9">
      <c r="A34" s="4" t="s">
        <v>67</v>
      </c>
      <c r="C34" s="5" t="n">
        <v>145632</v>
      </c>
      <c r="E34" s="5" t="n">
        <v>145296</v>
      </c>
      <c r="G34" s="5" t="n">
        <v>425205</v>
      </c>
      <c r="H34" s="5" t="n">
        <v>438856</v>
      </c>
    </row>
    <row r="35" spans="1:9">
      <c r="A35" s="4" t="s">
        <v>443</v>
      </c>
      <c r="C35" s="5" t="n">
        <v>7474</v>
      </c>
      <c r="E35" s="5" t="n">
        <v>1531</v>
      </c>
      <c r="G35" s="5" t="n">
        <v>21495</v>
      </c>
      <c r="H35" s="5" t="n">
        <v>16383</v>
      </c>
    </row>
    <row r="36" spans="1:9">
      <c r="A36" s="4" t="s">
        <v>72</v>
      </c>
      <c r="C36" s="5" t="n">
        <v>1183</v>
      </c>
      <c r="E36" s="5" t="n">
        <v>1471</v>
      </c>
      <c r="G36" s="5" t="n">
        <v>3539</v>
      </c>
      <c r="H36" s="5" t="n">
        <v>4758</v>
      </c>
    </row>
    <row r="37" spans="1:9">
      <c r="A37" s="4" t="s">
        <v>445</v>
      </c>
      <c r="C37" s="5" t="n">
        <v>496</v>
      </c>
      <c r="E37" s="5" t="n">
        <v>550</v>
      </c>
      <c r="G37" s="5" t="n">
        <v>1205</v>
      </c>
      <c r="H37" s="5" t="n">
        <v>1121</v>
      </c>
    </row>
    <row r="38" spans="1:9">
      <c r="A38" s="4" t="s">
        <v>36</v>
      </c>
      <c r="C38" s="5" t="n">
        <v>273298</v>
      </c>
      <c r="G38" s="5" t="n">
        <v>273298</v>
      </c>
      <c r="I38" s="5" t="n">
        <v>271400</v>
      </c>
    </row>
    <row r="39" spans="1:9">
      <c r="A39" s="4" t="s">
        <v>450</v>
      </c>
    </row>
    <row r="40" spans="1:9">
      <c r="A40" s="3" t="s">
        <v>219</v>
      </c>
    </row>
    <row r="41" spans="1:9">
      <c r="A41" s="4" t="s">
        <v>67</v>
      </c>
      <c r="C41" s="5" t="n">
        <v>-3331</v>
      </c>
      <c r="E41" s="5" t="n">
        <v>-2017</v>
      </c>
      <c r="G41" s="5" t="n">
        <v>-11287</v>
      </c>
      <c r="H41" s="5" t="n">
        <v>-7106</v>
      </c>
    </row>
    <row r="42" spans="1:9">
      <c r="A42" s="4" t="s">
        <v>36</v>
      </c>
      <c r="C42" s="5" t="n">
        <v>-1717</v>
      </c>
      <c r="G42" s="5" t="n">
        <v>-1717</v>
      </c>
      <c r="I42" s="5" t="n">
        <v>-1812</v>
      </c>
    </row>
    <row r="43" spans="1:9">
      <c r="A43" s="6" t="s">
        <v>451</v>
      </c>
    </row>
    <row r="44" spans="1:9">
      <c r="A44" s="3" t="s">
        <v>219</v>
      </c>
    </row>
    <row r="45" spans="1:9">
      <c r="A45" s="4" t="s">
        <v>443</v>
      </c>
      <c r="C45" s="5" t="n">
        <v>-12468</v>
      </c>
      <c r="E45" s="5" t="n">
        <v>19659</v>
      </c>
      <c r="G45" s="5" t="n">
        <v>-42517</v>
      </c>
      <c r="H45" s="5" t="n">
        <v>-16346</v>
      </c>
    </row>
    <row r="46" spans="1:9">
      <c r="A46" s="4" t="s">
        <v>72</v>
      </c>
      <c r="C46" s="5" t="n">
        <v>1099</v>
      </c>
      <c r="E46" s="5" t="n">
        <v>440</v>
      </c>
      <c r="G46" s="5" t="n">
        <v>2582</v>
      </c>
      <c r="H46" s="5" t="n">
        <v>1281</v>
      </c>
    </row>
    <row r="47" spans="1:9">
      <c r="A47" s="4" t="s">
        <v>445</v>
      </c>
      <c r="C47" s="5" t="n">
        <v>16719</v>
      </c>
      <c r="E47" s="5" t="n">
        <v>1190</v>
      </c>
      <c r="G47" s="5" t="n">
        <v>31653</v>
      </c>
      <c r="H47" s="5" t="n">
        <v>1875</v>
      </c>
    </row>
    <row r="48" spans="1:9">
      <c r="A48" s="4" t="s">
        <v>36</v>
      </c>
      <c r="C48" s="7" t="n">
        <v>93730</v>
      </c>
      <c r="G48" s="7" t="n">
        <v>93730</v>
      </c>
      <c r="I48" s="7" t="n">
        <v>68445</v>
      </c>
    </row>
    <row r="49" spans="1:9">
      <c r="A49" s="4" t="s">
        <v>238</v>
      </c>
      <c r="E49" s="7" t="n">
        <v>35400</v>
      </c>
      <c r="H49" s="7" t="n">
        <v>35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s>
  <sheetData>
    <row r="1" spans="1:6">
      <c r="A1" s="1" t="s">
        <v>452</v>
      </c>
      <c r="B1" s="2" t="s">
        <v>64</v>
      </c>
      <c r="E1" s="2" t="s">
        <v>1</v>
      </c>
    </row>
    <row r="2" spans="1:6">
      <c r="B2" s="2" t="s">
        <v>2</v>
      </c>
      <c r="C2" s="2" t="s">
        <v>453</v>
      </c>
      <c r="D2" s="2" t="s">
        <v>65</v>
      </c>
      <c r="E2" s="2" t="s">
        <v>2</v>
      </c>
      <c r="F2" s="2" t="s">
        <v>65</v>
      </c>
    </row>
    <row r="3" spans="1:6">
      <c r="A3" s="3" t="s">
        <v>454</v>
      </c>
    </row>
    <row r="4" spans="1:6">
      <c r="A4" s="4" t="s">
        <v>446</v>
      </c>
      <c r="B4" s="7" t="n">
        <v>1300</v>
      </c>
      <c r="C4" s="7" t="n">
        <v>4700</v>
      </c>
    </row>
    <row r="5" spans="1:6">
      <c r="A5" s="4" t="s">
        <v>455</v>
      </c>
      <c r="B5" s="5" t="n">
        <v>1300</v>
      </c>
    </row>
    <row r="6" spans="1:6">
      <c r="A6" s="4" t="s">
        <v>456</v>
      </c>
      <c r="B6" s="5" t="n">
        <v>2100</v>
      </c>
      <c r="E6" s="7" t="n">
        <v>2100</v>
      </c>
    </row>
    <row r="7" spans="1:6">
      <c r="A7" s="4" t="s">
        <v>73</v>
      </c>
      <c r="B7" s="5" t="n">
        <v>0</v>
      </c>
      <c r="D7" s="7" t="n">
        <v>0</v>
      </c>
      <c r="E7" s="5" t="n">
        <v>4655</v>
      </c>
      <c r="F7" s="7" t="n">
        <v>0</v>
      </c>
    </row>
    <row r="8" spans="1:6">
      <c r="A8" s="4" t="s">
        <v>457</v>
      </c>
    </row>
    <row r="9" spans="1:6">
      <c r="A9" s="3" t="s">
        <v>454</v>
      </c>
    </row>
    <row r="10" spans="1:6">
      <c r="A10" s="4" t="s">
        <v>446</v>
      </c>
      <c r="B10" s="5" t="n">
        <v>3400</v>
      </c>
    </row>
    <row r="11" spans="1:6">
      <c r="A11" s="4" t="s">
        <v>458</v>
      </c>
    </row>
    <row r="12" spans="1:6">
      <c r="A12" s="3" t="s">
        <v>454</v>
      </c>
    </row>
    <row r="13" spans="1:6">
      <c r="A13" s="4" t="s">
        <v>73</v>
      </c>
      <c r="B13" s="7" t="n">
        <v>4700</v>
      </c>
      <c r="D13" s="7" t="n">
        <v>6800</v>
      </c>
      <c r="E13" s="7" t="n">
        <v>15500</v>
      </c>
      <c r="F13" s="7" t="n">
        <v>236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5</v>
      </c>
    </row>
    <row r="3" spans="1:3">
      <c r="A3" s="3" t="s">
        <v>93</v>
      </c>
    </row>
    <row r="4" spans="1:3">
      <c r="A4" s="4" t="s">
        <v>94</v>
      </c>
      <c r="B4" s="7" t="n">
        <v>-107159</v>
      </c>
      <c r="C4" s="7" t="n">
        <v>-67859</v>
      </c>
    </row>
    <row r="5" spans="1:3">
      <c r="A5" s="3" t="s">
        <v>95</v>
      </c>
    </row>
    <row r="6" spans="1:3">
      <c r="A6" s="4" t="s">
        <v>72</v>
      </c>
      <c r="B6" s="5" t="n">
        <v>28358</v>
      </c>
      <c r="C6" s="5" t="n">
        <v>28780</v>
      </c>
    </row>
    <row r="7" spans="1:3">
      <c r="A7" s="4" t="s">
        <v>96</v>
      </c>
      <c r="B7" s="5" t="n">
        <v>70451</v>
      </c>
      <c r="C7" s="5" t="n">
        <v>10716</v>
      </c>
    </row>
    <row r="8" spans="1:3">
      <c r="A8" s="4" t="s">
        <v>97</v>
      </c>
      <c r="B8" s="5" t="n">
        <v>1120</v>
      </c>
      <c r="C8" s="5" t="n">
        <v>16112</v>
      </c>
    </row>
    <row r="9" spans="1:3">
      <c r="A9" s="4" t="s">
        <v>98</v>
      </c>
      <c r="B9" s="5" t="n">
        <v>1853</v>
      </c>
      <c r="C9" s="5" t="n">
        <v>1066</v>
      </c>
    </row>
    <row r="10" spans="1:3">
      <c r="A10" s="4" t="s">
        <v>74</v>
      </c>
      <c r="B10" s="5" t="n">
        <v>0</v>
      </c>
      <c r="C10" s="5" t="n">
        <v>-35440</v>
      </c>
    </row>
    <row r="11" spans="1:3">
      <c r="A11" s="4" t="s">
        <v>99</v>
      </c>
      <c r="B11" s="5" t="n">
        <v>1392</v>
      </c>
      <c r="C11" s="5" t="n">
        <v>1647</v>
      </c>
    </row>
    <row r="12" spans="1:3">
      <c r="A12" s="4" t="s">
        <v>82</v>
      </c>
      <c r="B12" s="5" t="n">
        <v>0</v>
      </c>
      <c r="C12" s="5" t="n">
        <v>15876</v>
      </c>
    </row>
    <row r="13" spans="1:3">
      <c r="A13" s="4" t="s">
        <v>100</v>
      </c>
      <c r="B13" s="5" t="n">
        <v>2275</v>
      </c>
      <c r="C13" s="5" t="n">
        <v>2847</v>
      </c>
    </row>
    <row r="14" spans="1:3">
      <c r="A14" s="4" t="s">
        <v>101</v>
      </c>
      <c r="B14" s="5" t="n">
        <v>-9041</v>
      </c>
      <c r="C14" s="5" t="n">
        <v>-10193</v>
      </c>
    </row>
    <row r="15" spans="1:3">
      <c r="A15" s="4" t="s">
        <v>75</v>
      </c>
      <c r="B15" s="5" t="n">
        <v>0</v>
      </c>
      <c r="C15" s="5" t="n">
        <v>4402</v>
      </c>
    </row>
    <row r="16" spans="1:3">
      <c r="A16" s="3" t="s">
        <v>102</v>
      </c>
    </row>
    <row r="17" spans="1:3">
      <c r="A17" s="4" t="s">
        <v>103</v>
      </c>
      <c r="B17" s="5" t="n">
        <v>34556</v>
      </c>
      <c r="C17" s="5" t="n">
        <v>-32701</v>
      </c>
    </row>
    <row r="18" spans="1:3">
      <c r="A18" s="4" t="s">
        <v>27</v>
      </c>
      <c r="B18" s="5" t="n">
        <v>3557</v>
      </c>
      <c r="C18" s="5" t="n">
        <v>3599</v>
      </c>
    </row>
    <row r="19" spans="1:3">
      <c r="A19" s="4" t="s">
        <v>104</v>
      </c>
      <c r="B19" s="5" t="n">
        <v>-15636</v>
      </c>
      <c r="C19" s="5" t="n">
        <v>-768</v>
      </c>
    </row>
    <row r="20" spans="1:3">
      <c r="A20" s="4" t="s">
        <v>39</v>
      </c>
      <c r="B20" s="5" t="n">
        <v>-12453</v>
      </c>
      <c r="C20" s="5" t="n">
        <v>-5384</v>
      </c>
    </row>
    <row r="21" spans="1:3">
      <c r="A21" s="4" t="s">
        <v>105</v>
      </c>
      <c r="B21" s="5" t="n">
        <v>10274</v>
      </c>
      <c r="C21" s="5" t="n">
        <v>17329</v>
      </c>
    </row>
    <row r="22" spans="1:3">
      <c r="A22" s="4" t="s">
        <v>106</v>
      </c>
      <c r="B22" s="5" t="n">
        <v>9547</v>
      </c>
      <c r="C22" s="5" t="n">
        <v>-49971</v>
      </c>
    </row>
    <row r="23" spans="1:3">
      <c r="A23" s="3" t="s">
        <v>107</v>
      </c>
    </row>
    <row r="24" spans="1:3">
      <c r="A24" s="4" t="s">
        <v>108</v>
      </c>
      <c r="B24" s="5" t="n">
        <v>0</v>
      </c>
      <c r="C24" s="5" t="n">
        <v>88512</v>
      </c>
    </row>
    <row r="25" spans="1:3">
      <c r="A25" s="4" t="s">
        <v>109</v>
      </c>
      <c r="B25" s="5" t="n">
        <v>-16922</v>
      </c>
      <c r="C25" s="5" t="n">
        <v>-11212</v>
      </c>
    </row>
    <row r="26" spans="1:3">
      <c r="A26" s="4" t="s">
        <v>110</v>
      </c>
      <c r="B26" s="5" t="n">
        <v>1316</v>
      </c>
      <c r="C26" s="5" t="n">
        <v>2689</v>
      </c>
    </row>
    <row r="27" spans="1:3">
      <c r="A27" s="4" t="s">
        <v>111</v>
      </c>
      <c r="B27" s="5" t="n">
        <v>-15606</v>
      </c>
      <c r="C27" s="5" t="n">
        <v>79989</v>
      </c>
    </row>
    <row r="28" spans="1:3">
      <c r="A28" s="3" t="s">
        <v>112</v>
      </c>
    </row>
    <row r="29" spans="1:3">
      <c r="A29" s="4" t="s">
        <v>113</v>
      </c>
      <c r="B29" s="5" t="n">
        <v>60746</v>
      </c>
      <c r="C29" s="5" t="n">
        <v>236905</v>
      </c>
    </row>
    <row r="30" spans="1:3">
      <c r="A30" s="4" t="s">
        <v>114</v>
      </c>
      <c r="B30" s="5" t="n">
        <v>-85655</v>
      </c>
      <c r="C30" s="5" t="n">
        <v>-268568</v>
      </c>
    </row>
    <row r="31" spans="1:3">
      <c r="A31" s="4" t="s">
        <v>115</v>
      </c>
      <c r="B31" s="5" t="n">
        <v>-16285</v>
      </c>
      <c r="C31" s="5" t="n">
        <v>-278819</v>
      </c>
    </row>
    <row r="32" spans="1:3">
      <c r="A32" s="4" t="s">
        <v>116</v>
      </c>
      <c r="B32" s="5" t="n">
        <v>557</v>
      </c>
      <c r="C32" s="5" t="n">
        <v>56780</v>
      </c>
    </row>
    <row r="33" spans="1:3">
      <c r="A33" s="4" t="s">
        <v>117</v>
      </c>
      <c r="B33" s="5" t="n">
        <v>0</v>
      </c>
      <c r="C33" s="5" t="n">
        <v>4672</v>
      </c>
    </row>
    <row r="34" spans="1:3">
      <c r="A34" s="4" t="s">
        <v>118</v>
      </c>
      <c r="B34" s="5" t="n">
        <v>0</v>
      </c>
      <c r="C34" s="5" t="n">
        <v>1211</v>
      </c>
    </row>
    <row r="35" spans="1:3">
      <c r="A35" s="4" t="s">
        <v>119</v>
      </c>
      <c r="B35" s="5" t="n">
        <v>0</v>
      </c>
      <c r="C35" s="5" t="n">
        <v>-10960</v>
      </c>
    </row>
    <row r="36" spans="1:3">
      <c r="A36" s="4" t="s">
        <v>120</v>
      </c>
      <c r="B36" s="5" t="n">
        <v>-1120</v>
      </c>
      <c r="C36" s="5" t="n">
        <v>-16112</v>
      </c>
    </row>
    <row r="37" spans="1:3">
      <c r="A37" s="4" t="s">
        <v>121</v>
      </c>
      <c r="B37" s="5" t="n">
        <v>34999</v>
      </c>
      <c r="C37" s="5" t="n">
        <v>540500</v>
      </c>
    </row>
    <row r="38" spans="1:3">
      <c r="A38" s="4" t="s">
        <v>122</v>
      </c>
      <c r="C38" s="5" t="n">
        <v>-293000</v>
      </c>
    </row>
    <row r="39" spans="1:3">
      <c r="A39" s="4" t="s">
        <v>123</v>
      </c>
      <c r="B39" s="5" t="n">
        <v>-81</v>
      </c>
      <c r="C39" s="5" t="n">
        <v>-230</v>
      </c>
    </row>
    <row r="40" spans="1:3">
      <c r="A40" s="4" t="s">
        <v>124</v>
      </c>
      <c r="B40" s="5" t="n">
        <v>-2785</v>
      </c>
      <c r="C40" s="5" t="n">
        <v>-3078</v>
      </c>
    </row>
    <row r="41" spans="1:3">
      <c r="A41" s="4" t="s">
        <v>125</v>
      </c>
      <c r="B41" s="5" t="n">
        <v>-9624</v>
      </c>
      <c r="C41" s="5" t="n">
        <v>-42465</v>
      </c>
    </row>
    <row r="42" spans="1:3">
      <c r="A42" s="4" t="s">
        <v>126</v>
      </c>
      <c r="B42" s="5" t="n">
        <v>-15683</v>
      </c>
      <c r="C42" s="5" t="n">
        <v>-12447</v>
      </c>
    </row>
    <row r="43" spans="1:3">
      <c r="A43" s="3" t="s">
        <v>127</v>
      </c>
    </row>
    <row r="44" spans="1:3">
      <c r="A44" s="4" t="s">
        <v>128</v>
      </c>
      <c r="B44" s="5" t="n">
        <v>25702</v>
      </c>
      <c r="C44" s="5" t="n">
        <v>29513</v>
      </c>
    </row>
    <row r="45" spans="1:3">
      <c r="A45" s="4" t="s">
        <v>129</v>
      </c>
      <c r="B45" s="5" t="n">
        <v>10019</v>
      </c>
      <c r="C45" s="5" t="n">
        <v>17066</v>
      </c>
    </row>
    <row r="46" spans="1:3">
      <c r="A46" s="3" t="s">
        <v>130</v>
      </c>
    </row>
    <row r="47" spans="1:3">
      <c r="A47" s="4" t="s">
        <v>131</v>
      </c>
      <c r="B47" s="5" t="n">
        <v>7436</v>
      </c>
      <c r="C47" s="5" t="n">
        <v>24625</v>
      </c>
    </row>
    <row r="48" spans="1:3">
      <c r="A48" s="4" t="s">
        <v>132</v>
      </c>
      <c r="B48" s="5" t="n">
        <v>-1329</v>
      </c>
      <c r="C48" s="5" t="n">
        <v>-2215</v>
      </c>
    </row>
    <row r="49" spans="1:3">
      <c r="A49" s="4" t="s">
        <v>133</v>
      </c>
      <c r="B49" s="5" t="n">
        <v>23233</v>
      </c>
      <c r="C49" s="7" t="n">
        <v>0</v>
      </c>
    </row>
    <row r="50" spans="1:3">
      <c r="A50" s="4" t="s">
        <v>134</v>
      </c>
      <c r="B50" s="7" t="n">
        <v>18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7:41:26Z</dcterms:created>
  <dcterms:modified xmlns:dcterms="http://purl.org/dc/terms/" xmlns:xsi="http://www.w3.org/2001/XMLSchema-instance" xsi:type="dcterms:W3CDTF">2018-11-06T17:41:26Z</dcterms:modified>
</cp:coreProperties>
</file>